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Other Current Liabilitie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Employee Benefit Plan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Earnings Per Share (Notes)" sheetId="18" state="visible" r:id="rId18"/>
    <sheet xmlns:r="http://schemas.openxmlformats.org/officeDocument/2006/relationships" name="Lease Commitment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Unaudited Quarterly Financial D"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Other Current Liabilities (Tabl"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Lease Commitments (Tables)" sheetId="33" state="visible" r:id="rId33"/>
    <sheet xmlns:r="http://schemas.openxmlformats.org/officeDocument/2006/relationships" name="Commitments and Contingencies (" sheetId="34" state="visible" r:id="rId34"/>
    <sheet xmlns:r="http://schemas.openxmlformats.org/officeDocument/2006/relationships" name="Unaudited Quarterly Financial35" sheetId="35" state="visible" r:id="rId35"/>
    <sheet xmlns:r="http://schemas.openxmlformats.org/officeDocument/2006/relationships" name="The Company (Details)" sheetId="36" state="visible" r:id="rId36"/>
    <sheet xmlns:r="http://schemas.openxmlformats.org/officeDocument/2006/relationships" name="Basis of Presentation (Details)" sheetId="37" state="visible" r:id="rId37"/>
    <sheet xmlns:r="http://schemas.openxmlformats.org/officeDocument/2006/relationships" name="Inventories (Details)" sheetId="38" state="visible" r:id="rId38"/>
    <sheet xmlns:r="http://schemas.openxmlformats.org/officeDocument/2006/relationships" name="Property, Plant, and Equipmen39" sheetId="39" state="visible" r:id="rId39"/>
    <sheet xmlns:r="http://schemas.openxmlformats.org/officeDocument/2006/relationships" name="Long-term Debt (Details)" sheetId="40" state="visible" r:id="rId40"/>
    <sheet xmlns:r="http://schemas.openxmlformats.org/officeDocument/2006/relationships" name="Other Current Liabilities Other" sheetId="41" state="visible" r:id="rId41"/>
    <sheet xmlns:r="http://schemas.openxmlformats.org/officeDocument/2006/relationships" name="Income Taxes Provision for Inco" sheetId="42" state="visible" r:id="rId42"/>
    <sheet xmlns:r="http://schemas.openxmlformats.org/officeDocument/2006/relationships" name="Income Taxes Net Income (Loss) " sheetId="43" state="visible" r:id="rId43"/>
    <sheet xmlns:r="http://schemas.openxmlformats.org/officeDocument/2006/relationships" name="Income Taxes Federal Statutory " sheetId="44" state="visible" r:id="rId44"/>
    <sheet xmlns:r="http://schemas.openxmlformats.org/officeDocument/2006/relationships" name="Income Taxes Unrecognized Tax B" sheetId="45" state="visible" r:id="rId45"/>
    <sheet xmlns:r="http://schemas.openxmlformats.org/officeDocument/2006/relationships" name="Income Taxes Deferred Tax Asset" sheetId="46" state="visible" r:id="rId46"/>
    <sheet xmlns:r="http://schemas.openxmlformats.org/officeDocument/2006/relationships" name="Income Taxes Operating Loss Car" sheetId="47" state="visible" r:id="rId47"/>
    <sheet xmlns:r="http://schemas.openxmlformats.org/officeDocument/2006/relationships" name="Fair Value Measurements (Detail" sheetId="48" state="visible" r:id="rId48"/>
    <sheet xmlns:r="http://schemas.openxmlformats.org/officeDocument/2006/relationships" name="Employee Benefit Plans (Details" sheetId="49" state="visible" r:id="rId49"/>
    <sheet xmlns:r="http://schemas.openxmlformats.org/officeDocument/2006/relationships" name="Stockholders' Equity (Deficit) " sheetId="50" state="visible" r:id="rId50"/>
    <sheet xmlns:r="http://schemas.openxmlformats.org/officeDocument/2006/relationships" name="Stock-Based Compensation Additi" sheetId="51" state="visible" r:id="rId51"/>
    <sheet xmlns:r="http://schemas.openxmlformats.org/officeDocument/2006/relationships" name="Stock-Based Compensation Vestin" sheetId="52" state="visible" r:id="rId52"/>
    <sheet xmlns:r="http://schemas.openxmlformats.org/officeDocument/2006/relationships" name="Stock-Based Compensation Stock " sheetId="53" state="visible" r:id="rId53"/>
    <sheet xmlns:r="http://schemas.openxmlformats.org/officeDocument/2006/relationships" name="Stock-Based Compensation Restri" sheetId="54" state="visible" r:id="rId54"/>
    <sheet xmlns:r="http://schemas.openxmlformats.org/officeDocument/2006/relationships" name="Stock-Based Compensation Stock-" sheetId="55" state="visible" r:id="rId55"/>
    <sheet xmlns:r="http://schemas.openxmlformats.org/officeDocument/2006/relationships" name="Earnings Per Share (Details)" sheetId="56" state="visible" r:id="rId56"/>
    <sheet xmlns:r="http://schemas.openxmlformats.org/officeDocument/2006/relationships" name="Lease Commitments (Details)" sheetId="57" state="visible" r:id="rId57"/>
    <sheet xmlns:r="http://schemas.openxmlformats.org/officeDocument/2006/relationships" name="Commitments and Contingencies58" sheetId="58" state="visible" r:id="rId58"/>
    <sheet xmlns:r="http://schemas.openxmlformats.org/officeDocument/2006/relationships" name="Related Parties (Details)" sheetId="59" state="visible" r:id="rId59"/>
    <sheet xmlns:r="http://schemas.openxmlformats.org/officeDocument/2006/relationships" name="Unaudited Quarterly Financial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35">
  <si>
    <t>Document and Entity Information Document - USD ($)</t>
  </si>
  <si>
    <t>12 Months Ended</t>
  </si>
  <si>
    <t>Dec. 31, 2017</t>
  </si>
  <si>
    <t>Feb. 20, 2018</t>
  </si>
  <si>
    <t>Jun. 30, 2017</t>
  </si>
  <si>
    <t>Entity Information [Line Items]</t>
  </si>
  <si>
    <t>Entity Registrant Name</t>
  </si>
  <si>
    <t>Blue Buffalo Pet Products, Inc.</t>
  </si>
  <si>
    <t>Trading Symbol</t>
  </si>
  <si>
    <t>BUFF</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 Current [Abstract]</t>
  </si>
  <si>
    <t>Cash and Cash Equivalents</t>
  </si>
  <si>
    <t>Receivables, net</t>
  </si>
  <si>
    <t>Inventories</t>
  </si>
  <si>
    <t>Prepaid expenses and other current assets</t>
  </si>
  <si>
    <t>Total current assets</t>
  </si>
  <si>
    <t>Restricted cash</t>
  </si>
  <si>
    <t>Property, plant, and equipment, net</t>
  </si>
  <si>
    <t>Deferred income taxes</t>
  </si>
  <si>
    <t>Other assets</t>
  </si>
  <si>
    <t>Total assets</t>
  </si>
  <si>
    <t>Liabilities, Current [Abstract]</t>
  </si>
  <si>
    <t>Current maturities of long-term debt</t>
  </si>
  <si>
    <t>Accounts payable</t>
  </si>
  <si>
    <t>Other current liabilities</t>
  </si>
  <si>
    <t>Total current liabilities</t>
  </si>
  <si>
    <t>Long-term debt</t>
  </si>
  <si>
    <t>Other long-term liabilities</t>
  </si>
  <si>
    <t>Total liabilities</t>
  </si>
  <si>
    <t>Commitments and Contingencies</t>
  </si>
  <si>
    <t xml:space="preserve"> </t>
  </si>
  <si>
    <t>Preferred stock</t>
  </si>
  <si>
    <t>Common stock</t>
  </si>
  <si>
    <t>Additional paid-in capital</t>
  </si>
  <si>
    <t>Retained earnings (accumulated deficit)</t>
  </si>
  <si>
    <t>Accumulated other comprehensive income (loss)</t>
  </si>
  <si>
    <t>Treasury stock, at cost</t>
  </si>
  <si>
    <t>Total stockholders' equity</t>
  </si>
  <si>
    <t>Total liabilities and stockholders' equity</t>
  </si>
  <si>
    <t>Common Stock, Par or Stated Value Per Share</t>
  </si>
  <si>
    <t>Common Stock, Shares Authorized</t>
  </si>
  <si>
    <t>Common shares outstanding (in shares)</t>
  </si>
  <si>
    <t>Common Stock, Shares, Issued</t>
  </si>
  <si>
    <t>Preferred Stock, Par or Stated Value Per Share</t>
  </si>
  <si>
    <t>Preferred Stock, Shares Authorized</t>
  </si>
  <si>
    <t>Preferred Stock, Shares Outstanding</t>
  </si>
  <si>
    <t>Preferred Stock, Shares Issued</t>
  </si>
  <si>
    <t>Treasury Stock, Common, Shares</t>
  </si>
  <si>
    <t>Consolidated Statements of Income - USD ($) $ in Thousands</t>
  </si>
  <si>
    <t>Dec. 31, 2015</t>
  </si>
  <si>
    <t>Net sales</t>
  </si>
  <si>
    <t>Cost of sales</t>
  </si>
  <si>
    <t>Gross profit</t>
  </si>
  <si>
    <t>Selling, general and administrative expense</t>
  </si>
  <si>
    <t>Provision for legal settlement</t>
  </si>
  <si>
    <t>Operating income</t>
  </si>
  <si>
    <t>Interest expense</t>
  </si>
  <si>
    <t>Interest income</t>
  </si>
  <si>
    <t>Other non-operating expense, net</t>
  </si>
  <si>
    <t>Income before income taxes</t>
  </si>
  <si>
    <t>Provision for income taxes</t>
  </si>
  <si>
    <t>Total income before income taxes</t>
  </si>
  <si>
    <t>Basic net income per share (in dollars per share)</t>
  </si>
  <si>
    <t>Diluted net income per share (in dollars per share)</t>
  </si>
  <si>
    <t>Basic weighted average shares (in shares)</t>
  </si>
  <si>
    <t>Diluted weighted average shares (in shares)</t>
  </si>
  <si>
    <t>Consolidated Statements of Comprehensive Income Statement - USD ($) $ in Thousands</t>
  </si>
  <si>
    <t>Net income</t>
  </si>
  <si>
    <t>Foreign currency translation adjustment</t>
  </si>
  <si>
    <t>Other comprehensive income (loss), before tax</t>
  </si>
  <si>
    <t>Income tax expense on other comprehensive income (loss)</t>
  </si>
  <si>
    <t>Other comprehensive income (loss), net of tax</t>
  </si>
  <si>
    <t>Comprehensive income</t>
  </si>
  <si>
    <t>Consolidated Statement of Changes in Shareholders' Equity (Deficit) - USD ($) $ in Thousands</t>
  </si>
  <si>
    <t>Total</t>
  </si>
  <si>
    <t>Additional Paid-in Capital</t>
  </si>
  <si>
    <t>(Accumulated deficit) retained earnings</t>
  </si>
  <si>
    <t>Accumulated other comprehensive loss</t>
  </si>
  <si>
    <t>Treasury Stock</t>
  </si>
  <si>
    <t>Common shares outstanding (in shares) at Dec. 31, 2014</t>
  </si>
  <si>
    <t>Stockholders' Equity (Deficit) at Dec. 31, 2014</t>
  </si>
  <si>
    <t>Increase (Decrease) in Stockholders' Equity [Roll Forward]</t>
  </si>
  <si>
    <t>Other comprehensive loss</t>
  </si>
  <si>
    <t>Exercise of stock options (in shares)</t>
  </si>
  <si>
    <t>Exercise of stock options</t>
  </si>
  <si>
    <t>Income tax benefit from exercise of stock options</t>
  </si>
  <si>
    <t>Issuance of restricted stock (in shares)</t>
  </si>
  <si>
    <t>Issuance of restricted stock</t>
  </si>
  <si>
    <t>Issuance of common stock (in shares)</t>
  </si>
  <si>
    <t>Issuance of common stock</t>
  </si>
  <si>
    <t>Stock-based compensation expense</t>
  </si>
  <si>
    <t>Common shares outstanding (in shares) at Dec. 31, 2015</t>
  </si>
  <si>
    <t>Stockholders' Equity (Deficit) at Dec. 31, 2015</t>
  </si>
  <si>
    <t>Common shares outstanding (in shares) at Dec. 31, 2016</t>
  </si>
  <si>
    <t>Stockholders' Equity (Deficit) at Dec. 31, 2016</t>
  </si>
  <si>
    <t>Repurchases of common stock (in shares)</t>
  </si>
  <si>
    <t>Repurchases of common stock</t>
  </si>
  <si>
    <t>Common shares outstanding (in shares) at Dec. 31, 2017</t>
  </si>
  <si>
    <t>Stockholders' Equity (Deficit) at Dec. 31, 2017</t>
  </si>
  <si>
    <t>Consolidated Statements of Cash Flows - USD ($) $ in Thousands</t>
  </si>
  <si>
    <t>Net Cash Provided by (Used in) Operating Activities [Abstract]</t>
  </si>
  <si>
    <t>Net Income</t>
  </si>
  <si>
    <t>Adjustments to Reconcile Net Income (Loss) to Cash Provided by (Used in) Operating Activities [Abstract]</t>
  </si>
  <si>
    <t>Depreciation and amortization</t>
  </si>
  <si>
    <t>Amortization of debt issuance costs</t>
  </si>
  <si>
    <t>Stock-based compensation</t>
  </si>
  <si>
    <t>Deferred compensation</t>
  </si>
  <si>
    <t>Loss on disposal of fixed assets</t>
  </si>
  <si>
    <t>Provision for class action legal settlement</t>
  </si>
  <si>
    <t>Payment for class action legal settlement</t>
  </si>
  <si>
    <t>Effect of changes in operating assets and liabilities:</t>
  </si>
  <si>
    <t>Receivables</t>
  </si>
  <si>
    <t>Prepaid expenses and other assets</t>
  </si>
  <si>
    <t>Other liabilities</t>
  </si>
  <si>
    <t>Net cash provided by operating activities</t>
  </si>
  <si>
    <t>Cash flows from investing activities:</t>
  </si>
  <si>
    <t>Capital expenditures</t>
  </si>
  <si>
    <t>Proceeds from the sale of fixed assets</t>
  </si>
  <si>
    <t>Net cash used in investing activities</t>
  </si>
  <si>
    <t>Cash flows from financing activities:</t>
  </si>
  <si>
    <t>Proceeds from issuance of debt</t>
  </si>
  <si>
    <t>Repayment of long-term debt</t>
  </si>
  <si>
    <t>Repurchase of common stock</t>
  </si>
  <si>
    <t>Payment of debt issuance costs</t>
  </si>
  <si>
    <t>Principal payments on long-term debt</t>
  </si>
  <si>
    <t>Income tax benefit from exercise of stock options, financing activities</t>
  </si>
  <si>
    <t>Proceeds from exercise of stock options</t>
  </si>
  <si>
    <t>Net Cash Provided by (Used in) Financing Activities</t>
  </si>
  <si>
    <t>Effect of Exchange Rate on Cash and Cash Equivalents</t>
  </si>
  <si>
    <t>Cash and Cash Equivalents, Period Increase (Decrease)</t>
  </si>
  <si>
    <t>Accruals related to property, plant and equipment</t>
  </si>
  <si>
    <t>The Company</t>
  </si>
  <si>
    <t>Organization, Consolidation and Presentation of Financial Statements [Abstract]</t>
  </si>
  <si>
    <t>The Company Blue Buffalo Pet Products, Inc. (“BBPP”, and together with its subsidiaries, the “Company,” “we,” “us,” “its,” and “our”) was incorporated in the state of Delaware in July 2012 and conducts its business exclusively through its wholly-owned operating subsidiary, Blue Buffalo Company, Ltd. (“Blue”) (formerly The Blue Buffalo Company, LLC) and its subsidiaries. Blue was formed in August 2002, and is the parent company of six wholly-owned subsidiaries: Great Plains Leasing, LLC, Heartland Pet Food Manufacturing Holding, LLC, Sierra Pet Products, LLC, Blue Buffalo Pet Products Canada, Ltd., Blue Buffalo Japan Kabushiki Kaisha, and Blue Buffalo Pet Food Co., Ltd. Additionally, Blue Buffalo Import Mexico, S. de R.L. de C.V., Blue Buffalo Mexico, S. de R.L. de C.V., Heartland Pet Food Manufacturing, Inc. and Heartland Pet Food Manufacturing Indiana, LLC are indirect wholly-owned subsidiaries of BBPP. BBPP and its subsidiaries develop, produce, market, and sell pet food under the BLUE Life Protection Formula, BLUE Wilderness, BLUE Basics, BLUE Freedom, and BLUE Natural Veterinary Diet lines. Our products are produced domestically at our Heartland Facilities and through contract manufacturers for distribution to retailers in specialty channels throughout the United States of America, Canada, Japan, and Mexico. In July 2012, Blue formed Heartland Pet Food Manufacturing, Inc. for the purpose of commencing internal manufacturing operations to eventually supplement its contract manufacturers. Manufacturing operations commenced at our Joplin Dry Food Facility in September 2014. In April 2016, Blue formed Heartland Pet Food Manufacturing Holding, LLC for the purpose of consolidating all manufacturing entities under one holding company. In April 2016, Heartland Pet Food Manufacturing Indiana, LLC was formed for our planned internal manufacturing operations in Richmond, Indiana. Also in July 2012, BBPP and Blue Pet Products, Inc. (“BPP”) were established through a series of stock exchanges and transfers. In connection therewith, the existing stockholders of Blue became the stockholders of BBPP with the same pro-rata ownership percentage previously held in Blue and whereby BBPP owns 100% of the common stock of BPP and BPP owns 100% of the common stock of Blue. Initial Public Offering On July 27, 2015, BBPP completed the initial public offering (“IPO”) of shares of its common stock. Existing stockholders of BBPP sold 38,906,286 shares of common stock in the IPO at an initial offering price of $20.00 per share, including 5,074,732 shares of common stock pursuant to the full exercise of the underwriters’ option to purchase additional shares. In addition, BBPP issued 30,682 shares of common stock to approximately 1,700 non-management employees at no cost to them. The Company recognized $0.6 million of stock-based compensation expense during fiscal year 2015 related to this issuance. BBPP did not receive any proceeds from the sale of shares of its common stock in the IPO by the selling stockholders or from the issuance of shares to non-management employees. The shares offered and sold in the IPO were registered under the Securities Act of 1933 (“Securities Act ” ) pursuant to BBPP’s Registration Statement on Form S-1, which was declared effective by the Securities and Exchange Commission (“SEC”) on July 21, 2015. The common stock is listed on the NASDAQ Stock Market under the symbol “BUFF.” Secondary Offerings In July 2016 and September 2016, BBPP completed two secondary offerings of shares of its common stock. Certain existing stockholders of BBPP sold 17,250,000 and 14,300,000 shares of common stock, respectively, in the July and September secondary offerings.</t>
  </si>
  <si>
    <t>Basis of Presentation</t>
  </si>
  <si>
    <t>Accounting Policies [Abstract]</t>
  </si>
  <si>
    <t>Significant Accounting Policies</t>
  </si>
  <si>
    <t>Basis of Presentation Principles of Consolidation The accompanying consolidated financial statements include the accounts of BBPP and its wholly-owned subsidiaries. All intercompany balances and transactions have been eliminated in consolidation. Stock Split On July 7, 2015 , the Company effected a 4.2 -to-1 stock split of all outstanding shares of the Company’s common stock. All share, option, and per share information presented in the accompanying consolidated financial statements have been adjusted to reflect the stock split on a retroactive basis for all periods presented and all share information is rounded down to the nearest whole share after reflecting the stock split. Reclassifications Certain prior period amounts have been reclassified to conform to the current period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cash balances and highly liquid investments purchased with original maturities of three months or less. Cash and cash equivalents consist of both interest and non-interest bearing accounts. At December 31, 2017 , we had seven accounts in excess of the U.S. federal deposit insurance limit. Receivables Trade receivables consist of uncollateralized, non-interest bearing customer obligations due under normal trade terms. Other receivables consist primarily of reimbursable amounts due from co-manufacturers for packaging of $4.1 million and $3.8 million and income tax receivables of $5.0 million and $0.5 million at December 31, 2017 and 2016 , respectively. We also maintain an allowance for doubtful accounts for estimated losses resulting from the inability of our customers to make payments and other actual and estimated deductions. If the financial condition of our customers were to deteriorate, resulting in an impairment of their ability to make payments, an additional allowance could be required. Past due balances are reviewed individually for collectability. As of December 31, 2017 and December 31, 2016 , the allowance for doubtful accounts was $0.8 million and $0.4 million , respectively. Receivables consisted of the following at December 31: (dollars in thousands) 2017 2016 Trade receivables, net $ 139,165 $ 110,873 Other receivables 11,095 4,573 Total $ 150,260 $ 115,446 We are exposed to concentration of credit risk by our customers. Approximately 60% of gross trade accounts receivable at December 31, 2017 and December 31, 2016 were from two customers. In 2017 and 2016 , two customers accounted for 10% or more of our consolidated net sales. Sales to these customers represented 59% , and 63% and 69% for the years ended December 31, 2017 , 2016 and 2015, respectively. Inventories Inventories, consisting principally of finished goods available for resale and packaging materials, are stated at the lower of cost or market value. We provide reserves for estimated obsolescence based on specific identification. If assumptions about future demand change or actual market conditions are less favorable than those projected by management, we may require additional reserves. Property, Plant, and Equipment Property, plant, and equipment are stated at cost, less accumulated depreciation and amortization. Depreciation and amortization are recognized on a straight-line basis over the estimated useful life of the assets as follows: computer equipment over 3 years , computer software over 5 years , furniture and fixtures over 10 years , machinery and equipment from 7 to 15 years , and buildings, building improvements and land improvements over 40 years . Computer software consists primarily of third-party software acquired and developed for internal use and is accounted for in accordance with accounting guidance on internal use software. Leasehold improvements and fixed assets purchased under capital leases are amortized over the lesser of the asset life or related lease term. When fixed assets are sold or otherwise disposed of, the accounts are relieved of the original cost of the assets and the related accumulated depreciation, and any resulting profit or loss is credited or charged to operations. Long-lived assets are reviewed for impairment whenever events or changes in circumstances indicate that the carrying amount of such assets may not be recoverable. Long-lived assets are considered impaired if the estimated undiscounted future cash flows of the asset or asset group are less than the carrying amount. For impaired assets, we measure and recognize a loss equal to the difference between the carrying amount of the asset or asset group and its estimated fair value. Segment Reporting Operating segments are components of an enterprise for which separate financial information is available that is evaluated regularly by the chief operating decision maker in deciding how to allocate resources and in assessing performance. Utilizing these criteria, we manage our business on the basis of one reportable operating segment. Net sales in the United States (“US”) for 2017 , 2016 , and 2015 , were $1,229 million , $1,109.3 million , and $990.5 million , respectively. Net sales outside the US for 2017 , 2016 , and 2015 , denominated in US dollars, were $45.6 million , $40.5 million , and $36.9 million , respectively. Substantially all of our long-lived assets are located in the United States. Revenue Recognition Revenue consists of sales to customers, net of returns, discounts, and trade promotions. Sales are recognized when persuasive evidence of an arrangement exists, the product has been shipped, when title passes, when all risks and rewards of ownership have transferred, the sales price is fixed or determinable, and collectability is reasonably assured. In certain cases, in which we retain the risk of loss during shipment, revenue recognition does not occur until the product has reached the specified customer. Trade promotions, consisting primarily of temporary price reductions, consumer coupons, product placement fees, advertising allowances, and other rebates are offered through various programs to customers and consumers. Sales are recorded net of trade promotion spending, which is recognized at the later of the date on which the Company recognizes the related revenue or the date on which the Company offers the incentive. Most of these arrangements have terms of approximately one year. Accruals for expected payouts under these programs are included in other current liabilities on the accompanying consolidated balance sheets. Shipping and Handling Shipping and handling costs include related third-party labor, warehousing, and shipping costs, shipping supplies, and certain distribution overhead. Our shipping and handling costs are included within cost of sales in the accompanying consolidated statements of income. Vendor Concentration We are exposed to concentration of supplier risk with our vendors. While the Company purchases products from many different manufacturers and suppliers, approximately 43% , 41% , and 44% of the Company’s cost of sales in 2017 , 2016 , and 2015 , respectively, were derived from products purchased from the Company’s five largest manufacturers. Advertising Advertising costs, including production costs of television, print, and other advertisements, are expensed as incurred, shown or distributed. Advertising costs are included in selling, general, and administrative expenses in the accompanying consolidated statements of income and amounted to $132.3 million , $101.2 million , and $83.6 million for the years ended December 31, 2017 , 2016 , and 2015 , respectively. Research and Development We engage in a variety of research and development activities principally to develop new products and improve the quality of existing products. Research and development costs are expensed as incurred. Research and development costs were $11.3 million , $9.8 million , and $9.5 million for the years ended December 31, 2017 , 2016 , and 2015 , respectively, and are primarily reported within selling, general and administrative expenses in the accompanying consolidated statements of income. Stock-based Compensation In accordance with the fair value recognition provisions of accounting guidance on share-based payments, we recognize stock-based compensation expense for our share-based payments based on the fair value of the awards at the grant date. The fair value of our stock option grants is determined using the Black-Scholes option pricing model. Stock-based compensation expense is recognized on a straight-line basis over the vesting period of the stock-based award. See Note 11 for further detail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tax benefit from an uncertain tax position only if it is more likely than not that the tax position will be sustained on examination by the taxing authorities. The tax position is measured as the largest amount of benefit that is greater than fifty percent likely of being realized upon ultimate settlement. Where applicable, interest and penalties related to unrecognized tax benefits are recognized within income tax expense, respectively. Supplemental Cash Flow Information Interest paid in cash approximated $14.3 million for the year ended December 31, 2017 , and $15.0 million for the years ended December 31, 2016 , and 2015 , respectively. Income taxes paid in cash approximated $105.1 million , $54.5 million , and $54.9 million , for the years ended December 31, 2017 , 2016 , and 2015 , respectively. Recently Adopted Accounting Standard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Company elected to early adopt ASU 2016-15 in the second quarter of fiscal 2017. The adoption of this standard did not have a material impact on the Company’s results of operations, cash flows or financial position. In March 2016, the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elected to early adopt ASU 2016-09 in the third quarter of fiscal 2016 which requires the Company to reflect any adjustments as of January 1, 2016, the beginning of the annual period that includes the interim period of adoption. Under ASU 2016-09, all excess tax benefits and deficiencies related to employee share-based compensation will be recognized within the provision for income taxes rather than additional paid-in capital under the prior guidance. The adoption of ASU 2016-09 resulted in the recognition of excess tax benefits in our provision for income taxes of $1.4 million for the nine months ended September 30, 2016. Upon early adopting ASU 2016-09, the Company elected to change its accounting policy to record forfeitures as they occur rather than based on an estimate. This change was applied on a modified retrospective basis and the cumulative-effect adjustment was not recorded to retained earnings as of January 1, 2016 as the amount was immaterial. Additionally, under the guidance of ASU 2016-09, the Company is required to present excess tax benefits as an operating activity in the same manner as other cash flows related to income taxes on the statement of cash flows rather than as a financing activity. The Company elected not to adjust prior year cash presentations as the impact was not material. In August 2015, the FASB issued ASU No. 2015-15, “Presentation and Subsequent Measurement of Debt Issuance Costs Associated with Line-of-Credit Arrangements—Amendments to SEC Paragraphs Pursuant to Staff Announcement at June 18, 2015 EITF Meeting (SEC Update).” The new standard is intended to address the presentation and subsequent measurement of debt issuance costs associated with line-of-credit arrangements which was previously not addressed in ASU No. 2015-03, “Simplifying the Presentation of Debt Issuance Costs.” The Company adopted this standard on January 1, 2016. The adoption of this standard did not have a material impact on the Company’s results of operations, cash flows or financial position. Accounting Standards to be Adopted In May 2014, the Financial Accounting Standards Board (“FASB”) issued Accounting Standards Update (“ASU”) No. 2014-09, "Revenue from Contracts with Customers (Topic 606)", which clarifies the principles for recognizing revenue. The guidance is applicable to all contracts with customers regardless of industry-specific or transaction-specific fact patterns. Further, the guidance requires improved disclosures as well as additional disclosures to help users of financial statements better understand the nature, amount, timing and uncertainty of revenue that is recognized. In 2015, the FASB issued a deferral of the effective date of the standard to the first quarter of 2018, with early adoption in fiscal 2017 permitted. In 2016, FASB issued final amendments clarifying the implementation guidance for principal versus agent considerations, identifying performance obligations and the accounting for intellectual property licenses.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established an implementation team, completed an initial contract review, and identified differences in its current accounting policies that would result from the implementation of the new revenue standard. Based on the work performed to date, the Company expects to estimate and record certain variable payments, resulting from trade promotions and customer incentives, earlier than the historical accounting under Topic 605. The Company intends to adopt the above standards using the modified retrospective approach for the quarter ending March 31, 2018, by recognizing the cumulative effect of initially applying the new standard, driven predominantly by the acceleration of trade promotions and customer incentives, as a decrease to the opening balance of retained earnings, with an immaterial impact to our net income on an ongoing annual basis. The Company does not anticipate a material impact to net revenue to its Consolidated Statement of Income. The Company has evaluated the disclosure requirements under these standards and is implementing controls to support these new disclosure requirements, which will include additional disclosures of disaggregated net sales. In February 2016, the FASB issued ASU No. 2016-02, "Leases (Topic 842)" that replaces existing lease guidance. The new standard is intended to provide enhanced transparency and comparability of organizations by requiring lease assets and lease liabilities to be recognized on the balance sheet and disclosing key information about lease arrangements. The new guidance will continue to classify leases as either finance or operating, with classification affecting the pattern of expense recognition in the statement of income. The standard is effective for the Company beginning January 1, 2019, with early application permitted. The new standard is required to be applied with a modified retrospective approach to each prior reporting period presented with various optional practical expedients. The Company is currently evaluating the impact of adopting this standard on its consolidated financial statements. In October 2016, the FASB issued ASU 2016-16, "Income Taxes (Topic 740) - Intra-Entity Transfers of Assets Other Than Inventory",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Company is currently in the process of evaluating the impact of this new standard on its consolidated financial statements. In November 2016, the FASB issued ASU No. 2016-18, “Statement of Cash Flows (Topic 230): Restricted Cash” (“ASU 2016-18”), which provides guidance on the classification of restricted cash in the statement of cash flows. ASU 2016-18 is effective for our fiscal year beginning January1, 2019. Early adoption is permitted. The Company does not expect the adoption of ASU 2016-18 to have a material effect on its consolidated financial statements. In May 2017, the FASB issued ASU No. 2017-09, “Compensation-Stock Compensation (Topic 718)" ("ASU 2017-09") which provides clarity and expects to reduce both (1) diversity in practice and (2) cost and complexity when applying guidance in Topic 718, to a change to the terms or conditions of a share-based award. ASU 2017-09 is effective after December 15, 2017, including interim periods within those fiscal years. Early adoption is permitted and the amendments to this ASU will be applied prospectively to an award modified on or after the adoption date. The Company does not expect to early adopt ASU 2017-09 and it is not expected to have a material effect on its consolidated financial statements.</t>
  </si>
  <si>
    <t>Inventory Disclosure [Abstract]</t>
  </si>
  <si>
    <t>Inventories Inventories consisted of the following at December 31: (dollars in thousands) 2017 2016 Finished goods $ 76,606 $ 67,187 Work in process 213 286 Raw materials 2,104 2,346 Packaging and supplies 1,022 1,122 Total $ 79,945 $ 70,941 As of December 31, 2017 and 2016, our inventory reserves were primarily for excess finished goods and packaging which totaled $5.1 million and $3.0 million , respectively.</t>
  </si>
  <si>
    <t>Property, Plant, and Equipment</t>
  </si>
  <si>
    <t>Property, Plant and Equipment [Abstract]</t>
  </si>
  <si>
    <t>Property, Plant and Equipment</t>
  </si>
  <si>
    <t>Property, Plant, and Equipment Property, plant, and equipment consisted of the following at December 31: (dollars in thousands) 2017 2016 Buildings $ 59,314 $ 59,314 Machinery and equipment 52,383 49,079 Computer software 17,635 14,849 Computer equipment 4,855 4,599 Furniture and fixtures 1,876 1,772 Leasehold improvements 1,590 1,477 Land improvements 493 493 Land 395 401 Buildings improvements 613 189 Construction in progress 219,234 53,891 358,388 186,064 Accumulated depreciation and amortization (31,984 ) (23,832 ) Total $ 326,404 $ 162,232 Depreciation and amortization expense was approximately $10.5 million , $9.2 million , and $8.2 million for the years ended December 31, 2017 , 2016 , and 2015 , respectively. During 2013, Heartland and Jasper County, Missouri ("Jasper") entered into an agreement pursuant to which Jasper agreed to issue up to an aggregate principal amount of $55.0 million of industrial revenue bonds ("Bonds") to be purchased by Heartland. As noted below, Jasper issued the bonds and used the proceeds from the Bonds to purchase manufacturing equipment from Heartland, which was then leased back to Heartland. As Heartland will become the owner of the equipment at the end of the lease term, the lease meets the requirements of a capital lease and the equipment is being recorded as property, plant, and equipment. The Company has the right and intends to set-off any obligation to make payments under the lease agreements with the proceeds due from the Bonds. As of December 31, 2017 and 2016 Jasper had issued, and Heartland had purchased, $55.0 million , of industrial revenue bonds and Jasper had purchased from, and leased back to, Heartland certain manufacturing equipment for a corresponding amount. In August 2016, Heartland and the City of Joplin, Missouri, or Joplin, entered into agreements by which Joplin agreed to issue up to an aggregate principal amount of approximately $83.3 million of industrial revenue bonds to purchase from Heartland the land on which the current Joplin Dry Food Facility resides and the land on which the Jopin Treats Facility would come to reside, and the associated buildings, structures, and fixtures, including the additional manufacturing equipment included in the Joplin Treats Facility (collectively, the “Property”), which will then be leased back to Heartland. As Heartland will become the owner of the Property at the end of the lease term, the lease meets the requirements of a capital lease and the equipment and land are recorded as property, plant and equipment our balance sheet. The Company has the right and intends to set-off any obligation to make payments under the lease agreement with the amounts due under the industrial revenue bonds. As of December 31, 2017 and 2016, Joplin had issued and Heartland had purchased approximately $31.9 million and $10.8 million , respectively, of industrial revenue bonds and Joplin had purchased from, and leased back to, Heartland certain Property for a corresponding amount.</t>
  </si>
  <si>
    <t>Long-term Debt</t>
  </si>
  <si>
    <t>Debt Disclosure [Abstract]</t>
  </si>
  <si>
    <t>Long-term Debt Long-term debt consisted of the following at December 31: (dollars in thousands) 2017 2016 Term loan $ 393,914 $ 383,137 Less current maturities (4,000 ) (3,960 ) Total long-term debt $ 389,914 $ 379,177 New Credit Agreement On May 25, 2017, the Company, as borrower, entered into a credit agreement (the “Credit Agreement”) with Citibank, N.A., as administrative agent, and a syndicate of financial institutions, as lenders and other agents. The Credit Agreement provides for a $120.0 million revolving facility (the “Revolving Facility”), of which up to $10.0 million is available for letters of credit, and for a $400.0 million term loan facility (the “Term Facility”). A majority of the proceeds of the Term Facility were used to refinance the Old Credit Agreement (as defined below). All obligations under the Credit Agreement are guaranteed by each of the material wholly-owned domestic restricted subsidiaries of the Company, subject to certain exceptions. Substantially all of the assets of the Company and each guarantor, subject to customary exceptions, are pledged as collateral in support of all obligations under the Credit Agreement, and the guarantees of those obligations. Pursuant to the Credit Agreement, $1.0 million of the Term Facility must be repaid each fiscal quarter commencing with the fiscal quarter of the Company ending September 30, 2017. Upon maturity on May 25, 2024 , the remaining principal balance of $373.0 million will be due. Interest under the Revolving Facility and the Term Facility is payable, at the Company’s option, either at a base rate (subject to a floor of 0.00% and based on the highest of the prime rate, the overnight federal funds rate plus 1/2 of 1.00% and the one-month LIBOR rate plus 1.00% ) plus an applicable margin of 1.00% per annum or a LIBOR-based rate (subject to a floor of 0.00% ) plus an applicable margin of 2.00% per annum. The interest payment dates of the loans are dependent on the duration of the interest periods for the types of loans selected by the Company and are set forth in the Credit Agreement. Such applicable margins will be reduced by 0.25% , in each case, if (i) the Company’s Consolidated First Lien Gross Leverage Ratio (as defined in the Credit Agreement) is less than or equal to 1.00 to 1.00 or (ii) the Company maintains credit rating equal to or higher than Baa3 from Moody’s and BBB- from S&amp;P. The Company’s Term Facility and Revolving Facility contain financial covenants, including a financial covenant to maintain, commencing on December 31, 2017, a Consolidated First Lien Net Leverage Ratio (“leverage ratio”), defined as, with certain adjustments, the ratio of (i) the Company’s net debt that is secured by certain liens on the collateral to (ii) consolidated net income before interest, taxes, depreciation and amortization for the most recently ended period of four consecutive fiscal quarters for which financial statements have been delivered, that does not exceed 4.00 to 1.00 . The Credit Agreement also sets forth mandatory and optional prepayment conditions, including, commencing with the fiscal year ending on December 31, 2018, an annual excess cash flow requirement, as defined, that may result in our use of cash to reduce our debt obligations. Termination of Old Credit Agreement On May 25, 2017, in connection with the closing of the Credit Agreement, the Company repaid in full approximately $382.0 million of borrowings under the Credit Agreement, dated as of August 8, 2012, by and among Blue Pet Products, Inc., Blue Buffalo Company, Ltd., the lenders from time to time party thereto and Citibank, N.A as administrative agent (as amended from time to time, the “Old Credit Agreement”). The credit facilities and related agreements and documents under the Old Credit Agreement were terminated and amounts due and payable thereunder were repaid upon the effectiveness of the Credit Agreement. Accounting Treatment Based on management’s review of the Credit Agreement and the refinancing transaction, the accounting for debt extinguishment applied. As such, the costs incurred related to third parties and debt issuance of $4.4 million were treated as a direct deduction of the net carrying amount of the Term Facility. These costs will be amortized to interest expense using the effective interest method through the Term Facility’s maturity date of May 25, 2024. There were no direct costs categorized as payments to creditors related to the Term Facility. Fees paid to creditors of $0.3 million related to the Revolving Facility. As the borrowing capacity of the Revolving Facility is greater than the borrowing capacity that existed under the Old Credit Agreement, these costs are deferred and will be amortized to interest expense using the effective interest method over the Revolving Facility’s term, maturing on May 25, 2022. At December 31, 2017 , we had a carrying value of $393.9 million of term loan borrowings (fair value of $395.4 million ) at an effective interest rate of 3.72% and no outstanding borrowings under the Revolving Facility. At December 31, 2016, the Company had $383.1 million of term loan borrowings (fair value of $386.5 million ) at an effective interest rate of 3.79% and no outstanding borrowings under the revolving credit facility. During the years ended December 31, 2017, 2016, and 2015, the Company incurred total interest expense of $14.5 million , $15.0 million and $15.1 million . During the years ended December 31, 2017 and 2016 the Company capitalized $3.4 million and $0.4 million of interest expense, respectively, related to the expansion of our internal manufacturing capabilities. No interest expense was capitalized during the year ended December 31, 2015. The Credit Agreement contains other customary terms, including (i) representations and warranties, (ii) affirmative covenants, (iii) negative covenants, including limitations on indebtedness, liens, mergers, acquisitions, asset sales, investments, distributions, prepayments of subordinated debt, and transactions with affiliates, in each case subject to baskets, thresholds and other exceptions, and a financial covenant to maintain a certain Consolidated First Lien Net Leverage Ratio as set forth in the Credit Agreement, and (iv) customary events of default. The Company believes it was in compliance with its financial debt covenants in the Credit Agreement as of December 31, 2017 .</t>
  </si>
  <si>
    <t>Other Current Liabilities</t>
  </si>
  <si>
    <t>Other Liabilities Disclosure [Abstract]</t>
  </si>
  <si>
    <t>Other Current Liabilities Other current liabilities consisted of the following at December 31: (dollars in thousands) 2017 2016 Trade promotions $ 25,146 $ 18,658 Accrued bonuses 11,196 12,951 Accrued capital expenditures 5,411 — Accrued inventory in transit 2,921 5,278 Accrued media 1,287 10,109 Other current liabilities 25,033 12,633 Total $ 70,994 $ 59,629</t>
  </si>
  <si>
    <t>Income Taxes</t>
  </si>
  <si>
    <t>Income Tax Disclosure [Abstract]</t>
  </si>
  <si>
    <t>Income Taxes The provision for income taxes consisted of the following: For the years ended (dollars in thousands) December 31, December 31, December 31, Current tax provision: Federal $ 91,762 $ 57,605 $ 60,826 State 12,274 6,933 7,164 Foreign 66 41 11 Total current provision 104,102 64,579 68,001 Deferred tax provision: Federal (6,833 ) 9,391 (9,855 ) State 2,532 2,644 (2,216 ) Foreign (5 ) (47 ) — Total deferred (benefit) provision (4,306 ) 11,988 (12,071 ) Total provision $ 99,796 $ 76,567 $ 55,930 Components of income (loss) before income taxes are as follows: For the years ended December 31, December 31, December 31, United States $ 298,994 $ 211,419 $ 147,427 Foreign (5,669 ) (4,611 ) (2,109 ) Total income before income taxes $ 293,325 $ 206,808 $ 145,318 A reconciliation of the federal statutory rate to our effective rate is as follows: For the years ended December 31, December 31, December 31, Federal statutory income tax rate 35.0 % 35.0 % 35.0 % State income taxes, net of federal income tax benefit 3.4 3.3 2.5 Non-deductible expenses 0.3 0.7 2.0 Domestic manufacturing deduction (1.6 ) (1.4 ) (1.3 ) Unrecognized tax benefits 1.3 0.5 0.8 Valuation allowance — 0.5 0.5 Stock option exercises (2.6 ) (0.7 ) — Impact of Tax Act (1.8 ) — — Other — (0.9 ) (1.0 ) Total 34.0 % 37.0 % 38.5 % The Company and its subsidiaries file income tax returns in the United States and various state and local, and foreign jurisdictions. In the normal course of business, the Company is subject to examination by taxing authorities and as of December 31, 2017, the Company's 2012 through 2013 income tax returns were being audited by the Internal Revenue Service ("IRS”). There are also various state tax examinations in progress primarily attributable to state nexus matters relating to prior year amended tax returns which have been considered in the Company’s position for uncertain tax benefits. In general, tax years 2011 through 2017 are subject to an examination for U.S. Federal and tax years 2011 through 2017 for some state and local taxing jurisdictions. As of December 31, 2017 , 2016 , and 2015 the liability for income taxes associated with uncertain tax positions was $12.4 million , $9.7 million , and $8.7 million , respectively, which if recognized, would affect our effective tax rate. The following is a reconciliation of the beginning and ending amount of unrecognized tax benefits (which excludes federal benefits of state taxes, interest, and penalties): (dollars in thousands) Balance at December 31, 2014 $ 7,518 Increases in uncertain tax benefits as a result of tax positions taken in the current year 1,845 Decreases in uncertain tax benefits from a lapse of applicable statute of limitations (156 ) Balance at December 31, 2015 $ 9,207 Increases in uncertain tax benefits as a result of tax positions taken in a prior year 287 Increases in uncertain tax benefits as a result of tax positions taken in the current year 1,367 Decreases in uncertain tax benefits from a lapse of applicable statute of limitations (233 ) Decreases in uncertain tax benefits as a result of tax positions taken in a prior year (2,028 ) Balance at December 31, 2016 $ 8,600 Increases in uncertain tax benefits as a result of tax positions taken in a prior year 1,013 Increases in uncertain tax benefits as a result of tax positions taken in the current year 545 Decreases in uncertain tax benefits from a lapse of applicable statute of limitations (739 ) Decreases in uncertain tax benefits as a result of tax positions taken in a prior year (93 ) Balance at December 31, 2017 $ 9,326 The Company recognizes interest and penalties related to unrecognized tax benefits as a component of income tax expense. For the years ended December 31, 2017 and 2016 , the Company recorded approximately $0.2 million and $0.8 million , respectively, of interest and $1.1 million and $0.4 million , respectively, of penalties related to its unrecognized tax benefits. Based upon the expiration of statutes of limitations and possible settlements in several jurisdictions, we believe it is reasonably possible that the total amount of previously unrecognized tax benefits may decrease by approximately $0.1 million within twelve months after the year ended December 31, 2017 . Components of deferred tax assets and liabilities were as follows: (dollars in thousands) December 31, December 31, Deferred tax assets: Inventories $ 2,010 $ 1,440 Accrued liabilities 249 413 Stock-based compensation 1,587 2,544 Long-term incentive plan 849 1,600 State net operating loss carryforwards 317 1,509 Foreign net operating loss carryforwards 2,740 1,380 State tax credits 1,514 1,447 Federal benefit related to uncertain tax positions 1,922 2,724 Other 664 1,057 Deferred tax assets, gross 11,852 14,114 Valuation allowance (3,489 ) (1,772 ) Total deferred tax assets, net 8,363 12,342 Deferred tax liabilities: Property, plant, and equipment (14,910 ) (22,173 ) Other (496 ) (1,518 ) Total deferred tax liabilities (15,406 ) (23,691 ) Net deferred tax liabilities $ (7,043 ) $ (11,349 ) As of December 31, 2017, the Company has Missouri state NOLs of $0.2 million and Connecticut NOLs of $4.7 million ; these NOLs begin to expire in 2034, 2027, respectively. The Company also has Connecticut research and development tax credit carryforwards of approximately $0.3 million as of December 31, 2017; these credits will begin to expire in 2026. As of December 31, 2017 the Company has Japan NOLs of $7.8 million , Mexico NOLs of $2.8 million and Canada NOLs of $0.1 million ; these NOLs will begin to expire in 2024, 2024 and 2034, respectively. As of December 31, 2017 , the Company had a valuation allowance of $3.5 million to reduce our deferred tax assets to an amount more likely than not to be realized. This valuation allowance relates to state tax credits and foreign net operating losses. In evaluating the Company’s ability to realize its deferred tax assets, management considers whether it is more likely than not that some or all of the deferred tax assets will not be realized. Management also considers the projected reversal of deferred tax liabilities and projected future taxable income in making this assessment. Based upon this assessment, management believes it is more likely than not that the Company will realize the benefits of these deductible differences, net of valuation allowance. There was a $1.8 million valuation allowance recorded as of December 31, 2016 . The Company has not provided deferred taxes on undistributed earnings from its foreign subsidiaries, as the Company anticipates that these earnings will be reinvested indefinitely. The Company does not currently plan to initiate any action that would result in these earnings being repatriated to fund its U.S. operations. On December 22, 2017 President Donald Trump signed into law The Tax Cuts and Job Act of 2017 (“Tax Act”). The legislation created many changes in the current tax law. However; the key areas that are expected to impact the Company include: the reduction in the Federal tax rate to 21% effective January 1, 2018, the removal of the Domestic Activities Production Deduction (“DPAD”) effective January 1, 2018, the deemed repatriation of foreign unremitted earnings, and the allowance for 100% bonus depreciation for fixed assets placed in service after September 27, 2017. The Company has revalued its deferred tax liability as of December 31, 2017, and determined that the liability will be reduced by about $5.4 million . This adjustment has been included in tax expense for the period ending December 31, 2017, and impacted the rate by about ( 1.8% ). The Company has also looked at its cumulative foreign earnings in its various subsidiaries and determined that at this time the impact of the deemed repatriation of foreign unremitted earnings is immaterial. Going forward the Company anticipates that the increase in bonus depreciation, removal of DPAD and decrease in the Federal tax rate will impact the company’s tax expense and effective tax rate. The Company expects additional guidance to be issued with respect to the Tax Act in future periods, however, such guidance is not expected to have a material impact on the provisional amount recorded for the year ended December 31, 2017. The Company will continue to monitor such clarifying guidance as issued and reassess the potential impact as necessary in future periods.</t>
  </si>
  <si>
    <t>Fair Value Measurements</t>
  </si>
  <si>
    <t>Fair Value Disclosures [Abstract]</t>
  </si>
  <si>
    <t>Fair Value Measurements The Company's financial instruments consist of cash and cash equivalents, accounts receivable, accounts payable, other current liabilities, deferred compensation, and debt, none of which are measured at fair value on a recurring basis. The carrying amounts of cash and cash equivalents, accounts receivable, accounts payable, and other current liabilities approximate their fair value due to the short-term nature of these financial instruments. The Company’s long-term financial liability consists of long-term debt. Long-term debt is recorded on the consolidated balance sheets at issuance price and adjusted for any applicable unamortized discounts or premiums. The Company accounts for its fair value measurements in accordance with accounting guidance which defines fair value, establishes a framework for measuring fair value, and expands disclosures about fair value measurements. The fair value hierarchy for disclosure of fair value measurements i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t December 31, 2017 and December 31, 2016 , we had approximately $255.1 million and $270.9 million , respectively, of cash invested in interest bearing demand deposit accounts and money market deposit accounts which were included in cash and cash equivalents on the accompanying consolidated balance sheets (Level 1). The Company reports transfers in and out of Levels 1, 2, and 3, as applicable, using the fair value of the individual securities as of the beginning of the reporting period in which the transfer(s) occurred. There were no transfers in or out of Level 1, 2, or 3 during the years ended December 31, 2017 and 2016 . Assets that are measured at fair value on a nonrecurring basis relate primarily to our tangible fixed assets. For these assets, we do not periodically adjust carrying value to fair value, except in the event of impairment. Should we determine that an impairment has occurred, the carrying value would be reduced to fair value and the difference is recorded as an impairment loss in our consolidated statements of income. As of December 31, 2017 , the carrying value of the Company’s outstanding borrowings under the credit facility was approximately $393.9 million as compared to a fair value of $395.4 million (Level 2). As of December 31, 2016 , the carrying value of the Company’s outstanding borrowings under the credit facility was approximately $383.1 million as compared to a fair value of $386.5 million (Level 2). The estimated fair value of the Company’s debt was based primarily on reported market values, recently completed market transactions and estimates based upon interest rates, maturities, and credit risk.</t>
  </si>
  <si>
    <t>Employee Benefit Plans</t>
  </si>
  <si>
    <t>Employee Benefit Plan [Abstract]</t>
  </si>
  <si>
    <t>Compensation and Employee Benefit Plans</t>
  </si>
  <si>
    <t>Employee Benefit Plans The Company sponsors a defined contribution plan. This plan covers employees who are at least 18 years of age and have completed a 6-month time period of employment. Employees are eligible to participate in the plan on the first day of the plan year month coinciding with the date in which the employee satisfies the eligibility requirements. The plan provides for the option of employee contributions up to statutory limits, of which we match up to 4% of the employees contributions, at a rate of 100% on the first 3% and 50% on the next 2% . Company contributions to the plan totaled approximately $1.0 million for each of the years ended December 31, 2017 , 2016 , and 2015 .</t>
  </si>
  <si>
    <t>Stockholders' Equity (Deficit)</t>
  </si>
  <si>
    <t>Stockholders' Equity (Deficit) [Abstract]</t>
  </si>
  <si>
    <t>Stockholders' Equity During the year ended December 31, 2015, the Company filed an Amended and Restated Articles of Incorporation which, among other things, increased the number of authorized shares to 1,500,000,000 shares of common stock, par value $0.01 per share, and authorized 150,000,000 shares of blank check preferred stock, par value of $0.01 per share, which may be issued in one or more series of Preferred Stock with such powers, preferences and relative, participating, optional and other special rights, and the qualifications, limitations or restrictions as the Board of Directors of the Company shall approve. As of December 31, 2017 , the total amount of the Company's authorized common and preferred stock consisted of 1,500,000,000 and 150,000,000 shares, respectively. As of December 31, 2017 , shares of common stock that were issued and outstanding were 197,615,064 and 195,522,290 , respectively. There were no shares of preferred stock issued or outstanding as of December 31, 2017 . Treasury Stock On July 31, 2017, the Board of Directors approved the terms of a share repurchase program, under which the Company was authorized to repurchase up to $50 million of its common shares. This authority was primarily used to offset dilution caused by the issuance and exercise of stock options and other equity compensation programs. The Company repurchased shares through open market purchases in accordance with applicable federal securities laws, including through Rule 10b5-1 trading plans and under Rule 10b-18 of the Securities Exchange Act of 1934. Purchases were made at times and prices considered appropriate by management. Repurchased common stock is available for use in connection with the Company's stock plans and for other corporate purposes. Based on the Company’s strong cash flow and balance sheet, this program did not impact our ability to execute our business plans, allocate capital for our capital investment projects or pursue other strategic initiatives. The Company financed the share repurchase program through its operating cash flow and cash on hand. During August 2017, the Company repurchased approximately 2.1 million shares of its common stock through open market purchases at an average price of $23.89 , and a total cost of $50.0 million , including broker's commissions. As of December 31, 2017, the share repurchase program was fully executed. The repurchase of these shares by the Company was accounted for under the cost method. The share repurchases were recorded as "Treasury stock, at cost" on the Consolidated Balance Sheets.</t>
  </si>
  <si>
    <t>Stock-Based Compensation</t>
  </si>
  <si>
    <t>Disclosure of Compensation Related Costs, Share-based Payments [Abstract]</t>
  </si>
  <si>
    <t>Stock-Based Compensation Under the Company’s 2012 Blue Buffalo Pet Products, Inc. Stock Purchase and Option Plan (the “Plan”), the Board of Directors is authorized to award incentive stock options (ISOs) and non-qualified, stock appreciation rights (SARs), restricted stock, performance units, performance-based stock awards, dividend equivalent rights, and other stock-based grants. Participation in the Plan is limited to key employees, officers, and directors. On March 4, 2013, the Plan was amended to increase the maximum number of shares of stock available under the Plan by 210,000 shares to 14,242,061 shares (the “Amended Plan”). As of December 31, 2017 , there were 5,230,642 shares of common stock reserved under the Amended Plan. As of December 31, 2017 , the maximum number of shares available for grant under the Amended Plan was 205,978 . In July 2015, the Board of Directors adopted and our shareholders approved the Blue Buffalo Pet Products, Inc. 2015 Omnibus Incentive Plan (“2015 Plan”). The 2015 Plan provides that the total number of shares of common stock that may be issued under our 2015 Plan is 8,400,000 . The 2015 Plan provides for the grant of stock options (ISOs and non-qualified), SARs, restricted stock awards (RSAs), restricted stock units (RSUs), performance units, performance-based stock awards, dividend equivalent rights and other stock-based incentive awards. As of December 31, 2017 , the Company has granted 114,051 RSAs, 157,792 RSUs, and 574,187 stock options under the 2015 Plan. As of December 31, 2017 , the maximum number of shares available for grant under the 2015 Plan was 7,552,780 . Stock Options The Company uses the Black-Scholes option-pricing model to determine the fair value of stock options on the date of grant. Stock options granted under the 2012 plan are subject to pro-rata vesting and grants under the 2015 Plan are subject to cliff vesting. The fair value of stock options is expensed on a straight-line basis over the vesting period. Prior to the IPO, the Company used a third party valuation specialist to assist it in the estimation of the fair value of its common stock. The Company believed these valuations to be appropriate; however, the valuation of the equity of any private company involves various estimates and assumptions that may differ from actual values. Effective with the IPO, the Company bases its common stock value on quoted market prices. The expected volatility assumption is based on the combination of the Company's historical volatility and selected companies from its peer group. The risk-free interest rate for the expected term of the option is based on the U.S. Treasury implied yield at the date of grant. The weighted-average expected term is determined with reference to historical exercise and post-vesting cancellation experience, and the vesting period and contractual term of the awards. The following are the weighted-average assumptions used for grants issued: For the years ended December 31, December 31, December 31, Volatility 30.68 % 32.58 % 23.85 % Risk-free interest rate 1.93 % 1.23 % 1.88 % Expected term (years) 5 5 6.5 Dividend yield — — — Grant-date fair value $ 7.00 $ 7.81 $ 5.74 The following table summarizes stock option activity during the year and also presents stock options outstanding and exercisable as of December 31, 2017 (dollars in millions, except for per share data): Number of Weighted Average Exercise Price Per Share Weighted Average Remaining Contractual Life (In Years) Aggregate Intrinsic Value Outstanding, December 31, 2016 4,248,156 $ 7.21 Granted 383,887 $ 23.00 Exercised (1,055,624 ) $ 5.71 Forfeited (117,245 ) $ 15.99 Expired (42,641 ) $ 10.73 Outstanding, December 31, 2017 3,416,533 $ 9.09 3.58 $ 81.1 Exercisable, December 31, 2017 2,727,179 $ 5.83 2.35 $ 73.6 During 2017 , the Company granted 184,752 ISOs and 199,135 nonqualified stock options. The intrinsic value of options exercised during 2017 , 2016 , and 2015 , was $22.1 million , $4.6 million , and $5.5 million , respectively. In accordance with the early adoption of ASU 2016-09, the Company recorded $1.5 million of excess tax benefits from the exercise of stock options to our provision for income taxes during 2016. Under the previous guidance, the Company recorded $1.5 million of excess tax benefits from the exercise of stock options to additional paid-in capital during the year ended December 31, 2015. Restricted Stock The following table summarizes RSA and RSU activity for the year ended December 31, 2017 : RSAs RSUs Number of Weighted Average Grant Date Fair Value Number of Weighted Average Grant Date Fair Value Outstanding at December 31, 2016 — $ — 61,861 $ 25.45 Granted 35,430 $ 23.00 106,609 $ 23.00 Vested (35,430 ) $ 23.00 (1,220 ) $ 24.58 Forfeited — $ — (9,458 ) $ 24.44 Outstanding at December 31, 2017 — $ — 157,792 $ 23.86 During the year ended December 31, 2017, members of the Company's Board of Directors received a fully-vested grant of 35,430 RSAs with a three-year holding restriction under the 2015 Plan. The total fair value of these RSAs on the date of grant was $0.8 million , of which the full amount was recognized as a component of stock-based compensation expense during the year ended December 31, 2017. During the year ended December 31, 2017, the Company granted 106,609 RSUs under the 2015 Plan to its employees. The stock-based compensation cost for RSUs is measured based on the closing fair market value of the Company's common stock on the date of grant. RSUs have a three-year cliff vesting term. The total fair value of these restricted stock units on the date of grant was $2.5 million , which will be recognized as a component of stock-based compensation expense and amortized on a straight-line basis over the three-year vesting term. Stock-based Compensation Expense Unrecognized stock-based compensation related to outstanding unvested stock options and restricted stock units is expected to be recognized in the Company’s statements of income as follows (by fiscal year): (dollars in thousands) 2018 $ 2,819 2019 1,974 2020 457 Total $ 5,250</t>
  </si>
  <si>
    <t>Earnings Per Share (Notes)</t>
  </si>
  <si>
    <t>Earnings Per Share [Abstract]</t>
  </si>
  <si>
    <t>Earnings Per Share</t>
  </si>
  <si>
    <t>Earnings Per Share The details of the computation of basic and diluted earnings per common share are as follows: Twelve months ended December 31, 2017 2016 2015 (dollars in thousands, except for share data) Net income $ 193,529 $ 130,241 $ 89,388 Basic weighted average number of shares outstanding 196,256,128 196,363,084 195,933,800 Dilutive effect of stock options and RSUs 2,662,289 2,985,662 2,113,653 Diluted weighted average number of shares outstanding 198,918,417 199,348,746 198,047,453 Basic net income per common share $ 0.99 $ 0.66 $ 0.46 Diluted net income per common share $ 0.97 $ 0.65 $ 0.45 Anti-dilutive shares excluded from diluted earnings per share computation 512,684 275,194 49,795</t>
  </si>
  <si>
    <t>Lease Commitments</t>
  </si>
  <si>
    <t>Leases [Abstract]</t>
  </si>
  <si>
    <t>Lease Commitments The Company leases various facilities, vehicles, and equipment under operating leases with terms expiring at various times through 2025. Rent expense under operating leases was approximately $5.8 million , $5.3 million , and $5.6 million for the years ended December 31, 2017 , 2016 , and 2015 , respectively. Future minimum annual rental commitments under non-cancellable operating leases as of December 31, 2017 were as follows: Total non-cancellable leases (dollars in thousands) Year 2018 $ 6,843 2019 6,676 2020 6,029 2021 5,123 Thereafter 11,186 Total $ 35,857</t>
  </si>
  <si>
    <t>Commitments and Contingencies Disclosure [Abstract]</t>
  </si>
  <si>
    <t>Commitments and Contingencies Purchase Commitments The Company enters into contracts with a network of contract manufacturers that require them to provide us with specific finished products and provide for minimum production commitments. Most of our agreements with our contract manufacturers expire in 2018 and will thereafter be automatically renewed for consecutive one-year terms until notice of non-renewal is given. The Company also enters into contracts for the purchase of several of its main ingredients. Such contracts call for minimum purchase requirements and typically cover one year or one crop season and are renewed annually. The following table summarizes our future minimum purchase commitments as of December 31, 2017 : Total Less Than 1 Year 1-3 Years 3-5 Years More Than 5 Years (dollars in thousands) Finished goods minimum purchase obligations $ 15,863 $ 13,596 $ 2,267 $ — $ — Raw material purchase obligations 456,909 333,789 123,120 — — Total contractual obligations $ 472,772 $ 347,385 $ 125,387 $ — $ — Litigation &amp; Settlements We are a party to a number of pending claims and lawsuits arising in the normal course of business, including proceedings involving tort and other general liability claims, workers’ compensation and other employee claims, and claims relating to our advertising and intellectual property. We maintain general and other liability insurance; however, certain costs of defending lawsuits are not covered by or are only partially covered by insurance policies, and our insurance carriers could refuse to cover certain claims in whole or in part. We regularly evaluate our ultimate liability with respect to such claims and lawsuits. We accrue potential losses from litigation as they become probable and estimable. We do not consider our ultimate liability with respect to any single claim or lawsuit, or the aggregate of such claims and lawsuits, to be material in relation to our consolidated financial condition, results of operations, or our cash flows taken as a whole. Nestlé Purina and Related Litigations On November 2, 2016, we entered into a settlement agreement with Nestlé Purina Petcare Company (“Nestlé Purina”) pursuant to which we paid Nestlé Purina $32.0 million , each party dismissed all of its claims and counterclaims against the other, including claims raised in the parties’ longstanding litigation in the United States District Court for the Eastern District of Missouri, with prejudice, and we dismissed, with prejudice, our claims against Nestlé Purina’s advertising and public relations agencies (the “Nestlé Purina Settlement”). On December 9, 2015, we entered into a settlement agreement to resolve thirteen consolidated class action lawsuits in the U.S. (the “Class Action Settlement”). Under the terms of the Class Action Settlement, we agreed to pay $32.0 million into a settlement fund, and on January 8, 2016, we paid this $32.0 million into an escrow account pending final court approval. Attorneys’ fees awarded by the court and all costs of notice and claims administration were paid from the settlement fund.</t>
  </si>
  <si>
    <t>Related Parties</t>
  </si>
  <si>
    <t>Related Party Transactions [Abstract]</t>
  </si>
  <si>
    <t>Related Parties Invus Partners, LLC, which as of December 31, 2017 , beneficially owned 44.7% of the Company's outstanding common stock, and held $19.6 million and $19.8 million of the Company's outstanding debt under the Term Facility and Amended Facility on December 31, 2017 and 2016 , respectively. Several of the members of the Company's Board of Directors ("BOD") are members of Invus Partners, LLC, as well as managing directors and officers of the general partner of the Company's majority shareholder and managing directors and officers of an investment advisor to the Company's majority shareholder. In addition, Kunkemueller Enterprises LP, which is owned in part by the wife of one of the members of our BOD, held $1.5 million and $1.4 million of the Company's debt under the Term Facility and Amended Facility on December 31, 2017 and 2016 , respectively.</t>
  </si>
  <si>
    <t>Unaudited Quarterly Financial Data</t>
  </si>
  <si>
    <t>Quarterly Financial Information Disclosure [Abstract]</t>
  </si>
  <si>
    <t>Unaudited Quarterly Financial Data The unaudited summarized financial data by quarter for the years ended December 31, 2017 and 2016 is presented in the table below: Quarter 1 Quarter 2 Quarter 3 Quarter 4 2017: Net sales $ 301,951 $ 294,831 $ 340,845 $ 336,963 Gross profit 138,675 137,737 160,817 151,859 Selling, general, and administrative expenses 66,311 69,423 75,188 75,049 Operating income 72,364 68,314 85,629 76,810 Net income 44,090 42,682 53,137 53,620 Basic net income per common share $ 0.22 $ 0.22 $ 0.27 $ 0.27 Diluted net income per common share $ 0.22 $ 0.21 $ 0.27 $ 0.27 Basic weighted average shares 196,621,906 196,994,210 196,121,691 195,302,613 Diluted weighted average shares 199,524,913 199,618,809 198,659,459 197,889,189 2016: Net sales $ 279,836 $ 286,850 $ 287,996 $ 295,096 Gross profit 123,232 127,303 133,209 131,939 Selling, general, and administrative expenses 59,756 65,600 65,493 71,912 Operating income 63,476 61,703 35,716 60,027 Net income 37,333 36,624 21,482 34,802 Basic net income per common share $ 0.19 $ 0.19 $ 0.11 $ 0.18 Diluted net income per common share $ 0.19 $ 0.18 $ 0.11 $ 0.17 Basic weighted average shares 196,217,311 196,270,119 196,445,684 196,516,632 Diluted weighted average shares 198,160,465 198,441,315 199,452,308 199,446,875</t>
  </si>
  <si>
    <t>Subsequent Events</t>
  </si>
  <si>
    <t>Subsequent Events [Abstract]</t>
  </si>
  <si>
    <t>Subsequent Events Proposed Merger with General Mills, Inc. On February 22, 2018 , the Company entered into an Agreement and Plan of Merger (the “Merger Agreement”) by and among General Mills, Inc. (“GMI”), the Company and Bravo Merger Corp. (“Merger Sub”). Pursuant to the Merger Agreement, on the terms and subject to the conditions set forth in the Merger Agreement, Merger Sub will be merged with and into the Registrant (the “Merger”), with the Registrant continuing as the surviving company in the Merger and a wholly-owned subsidiary of GMI. Subject to the terms and conditions set forth in the Merger Agreement, at the effective time of the Merger, each share of common stock, par value $0.01 per share, of the Company issued and outstanding immediately prior to the effective time of the Merger (other than shares of the Company’s common stock held by GMI, Merger Sub or any other wholly-owned subsidiary of GMI, shares owned by the Company (including shares held in treasury) or any of its wholly-owned subsidiaries, and shares owned by stockholders who have properly exercised and perfected appraisal rights under Delaware law) will be converted into the right to receive $40.00 per share in cash, without interest. Completion of the Merger is subject to certain conditions, including the satisfaction of certain regulatory approvals and other customary closing conditions. Holders of more than 50% of the Company’s outstanding shares have approved the transaction and no other approval of the Company’s Board of Directors or shareholders is required to complete the transaction. The parties expect to close the transaction in the second quarter of 2018.</t>
  </si>
  <si>
    <t>Basis of Presentation (Policies)</t>
  </si>
  <si>
    <t>Principles of Consolidation</t>
  </si>
  <si>
    <t>The accompanying consolidated financial statements include the accounts of BBPP and its wholly-owned subsidiaries. All intercompany balances and transactions have been eliminated in consolidation.</t>
  </si>
  <si>
    <t>Stock Split</t>
  </si>
  <si>
    <t>On July 7, 2015 , the Company effected a 4.2 -to-1 stock split of all outstanding shares of the Company’s common stock. All share, option, and per share information presented in the accompanying consolidated financial statements have been adjusted to reflect the stock split on a retroactive basis for all periods presented and all share information is rounded down to the nearest whole share after reflecting the stock split.</t>
  </si>
  <si>
    <t>Reclassifications</t>
  </si>
  <si>
    <t>Certain prior period amounts have been reclassified to conform to the current period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include all cash balances and highly liquid investments purchased with original maturities of three months or less. Cash and cash equivalents consist of both interest and non-interest bearing accounts. At December 31, 2017 , we had seven accounts in excess of the U.S. federal deposit insurance limit.</t>
  </si>
  <si>
    <t>Trade receivables consist of uncollateralized, non-interest bearing customer obligations due under normal trade terms. Other receivables consist primarily of reimbursable amounts due from co-manufacturers for packaging of $4.1 million and $3.8 million and income tax receivables of $5.0 million and $0.5 million at December 31, 2017 and 2016 , respectively. We also maintain an allowance for doubtful accounts for estimated losses resulting from the inability of our customers to make payments and other actual and estimated deductions. If the financial condition of our customers were to deteriorate, resulting in an impairment of their ability to make payments, an additional allowance could be required. Past due balances are reviewed individually for collectability. As of December 31, 2017 and December 31, 2016 , the allowance for doubtful accounts was $0.8 million and $0.4 million , respectively. Receivables consisted of the following at December 31: (dollars in thousands) 2017 2016 Trade receivables, net $ 139,165 $ 110,873 Other receivables 11,095 4,573 Total $ 150,260 $ 115,446 We are exposed to concentration of credit risk by our customers. Approximately 60% of gross trade accounts receivable at December 31, 2017 and December 31, 2016 were from two customers. In 2017 and 2016 , two customers accounted for 10% or more of our consolidated net sales. Sales to these customers represented 59% , and 63% and 69% for the years ended December 31, 2017 , 2016 and 2015, respectively.</t>
  </si>
  <si>
    <t xml:space="preserve">Inventories, consisting principally of finished goods available for resale and packaging materials, are stated at the lower of cost or market value. We provide reserves for estimated obsolescence based on specific identification. If assumptions about future demand change or actual market conditions are less favorable than those projected by management, we may require additional reserves. </t>
  </si>
  <si>
    <t>Property, plant, and equipment are stated at cost, less accumulated depreciation and amortization. Depreciation and amortization are recognized on a straight-line basis over the estimated useful life of the assets as follows: computer equipment over 3 years , computer software over 5 years , furniture and fixtures over 10 years , machinery and equipment from 7 to 15 years , and buildings, building improvements and land improvements over 40 years . Computer software consists primarily of third-party software acquired and developed for internal use and is accounted for in accordance with accounting guidance on internal use software. Leasehold improvements and fixed assets purchased under capital leases are amortized over the lesser of the asset life or related lease term. When fixed assets are sold or otherwise disposed of, the accounts are relieved of the original cost of the assets and the related accumulated depreciation, and any resulting profit or loss is credited or charged to operations. Long-lived assets are reviewed for impairment whenever events or changes in circumstances indicate that the carrying amount of such assets may not be recoverable. Long-lived assets are considered impaired if the estimated undiscounted future cash flows of the asset or asset group are less than the carrying amount. For impaired assets, we measure and recognize a loss equal to the difference between the carrying amount of the asset or asset group and its estimated fair value.</t>
  </si>
  <si>
    <t>Segment Reporting</t>
  </si>
  <si>
    <t>Operating segments are components of an enterprise for which separate financial information is available that is evaluated regularly by the chief operating decision maker in deciding how to allocate resources and in assessing performance. Utilizing these criteria, we manage our business on the basis of one reportable operating segment. Net sales in the United States (“US”) for 2017 , 2016 , and 2015 , were $1,229 million , $1,109.3 million , and $990.5 million , respectively. Net sales outside the US for 2017 , 2016 , and 2015 , denominated in US dollars, were $45.6 million , $40.5 million , and $36.9 million , respectively. Substantially all of our long-lived assets are located in the United States.</t>
  </si>
  <si>
    <t>Revenue Recognition</t>
  </si>
  <si>
    <t>Revenue consists of sales to customers, net of returns, discounts, and trade promotions. Sales are recognized when persuasive evidence of an arrangement exists, the product has been shipped, when title passes, when all risks and rewards of ownership have transferred, the sales price is fixed or determinable, and collectability is reasonably assured. In certain cases, in which we retain the risk of loss during shipment, revenue recognition does not occur until the product has reached the specified customer. Trade promotions, consisting primarily of temporary price reductions, consumer coupons, product placement fees, advertising allowances, and other rebates are offered through various programs to customers and consumers. Sales are recorded net of trade promotion spending, which is recognized at the later of the date on which the Company recognizes the related revenue or the date on which the Company offers the incentive. Most of these arrangements have terms of approximately one year. Accruals for expected payouts under these programs are included in other current liabilities on the accompanying consolidated balance sheets.</t>
  </si>
  <si>
    <t>Shipping and Handling</t>
  </si>
  <si>
    <t>Shipping and handling costs include related third-party labor, warehousing, and shipping costs, shipping supplies, and certain distribution overhead. Our shipping and handling costs are included within cost of sales in the accompanying consolidated statements of income.</t>
  </si>
  <si>
    <t>Vendor Concentration</t>
  </si>
  <si>
    <t>We are exposed to concentration of supplier risk with our vendors. While the Company purchases products from many different manufacturers and suppliers, approximately 43% , 41% , and 44% of the Company’s cost of sales in 2017 , 2016 , and 2015 , respectively, were derived from products purchased from the Company’s five largest manufacturers.</t>
  </si>
  <si>
    <t>Advertising</t>
  </si>
  <si>
    <t>Advertising costs, including production costs of television, print, and other advertisements, are expensed as incurred, shown or distributed.</t>
  </si>
  <si>
    <t>Research and Development</t>
  </si>
  <si>
    <t>We engage in a variety of research and development activities principally to develop new products and improve the quality of existing products. Research and development costs are expensed as incurred. Research and development costs were $11.3 million , $9.8 million , and $9.5 million for the years ended December 31, 2017 , 2016 , and 2015 , respectively, and are primarily reported within selling, general and administrative expenses in the accompanying consolidated statements of income.</t>
  </si>
  <si>
    <t>In accordance with the fair value recognition provisions of accounting guidance on share-based payments, we recognize stock-based compensation expense for our share-based payments based on the fair value of the awards at the grant date. The fair value of our stock option grants is determined using the Black-Scholes option pricing model. Stock-based compensation expense is recognized on a straight-line basis over the vesting period of the stock-based award. See Note 11 for further detail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tax benefit from an uncertain tax position only if it is more likely than not that the tax position will be sustained on examination by the taxing authorities. The tax position is measured as the largest amount of benefit that is greater than fifty percent likely of being realized upon ultimate settlement. Where applicable, interest and penalties related to unrecognized tax benefits are recognized within income tax expense, respectively.</t>
  </si>
  <si>
    <t>Recently Issued Accounting Pronouncements</t>
  </si>
  <si>
    <t>In March 2016, the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elected to early adopt ASU 2016-09 in the third quarter of fiscal 2016 which requires the Company to reflect any adjustments as of January 1, 2016, the beginning of the annual period that includes the interim period of adoption. Under ASU 2016-09, all excess tax benefits and deficiencies related to employee share-based compensation will be recognized within the provision for income taxes rather than additional paid-in capital under the prior guidance. The adoption of ASU 2016-09 resulted in the recognition of excess tax benefits in our provision for income taxes of $1.4 million for the nine months ended September 30, 2016. Upon early adopting ASU 2016-09, the Company elected to change its accounting policy to record forfeitures as they occur rather than based on an estimate. This change was applied on a modified retrospective basis and the cumulative-effect adjustment was not recorded to retained earnings as of January 1, 2016 as the amount was immaterial. Additionally, under the guidance of ASU 2016-09, the Company is required to present excess tax benefits as an operating activity in the same manner as other cash flows related to income taxes on the statement of cash flows rather than as a financing activity. The Company elected not to adjust prior year cash presentations as the impact was not material. In August 2015, the FASB issued ASU No. 2015-15, “Presentation and Subsequent Measurement of Debt Issuance Costs Associated with Line-of-Credit Arrangements—Amendments to SEC Paragraphs Pursuant to Staff Announcement at June 18, 2015 EITF Meeting (SEC Update).” The new standard is intended to address the presentation and subsequent measurement of debt issuance costs associated with line-of-credit arrangements which was previously not addressed in ASU No. 2015-03, “Simplifying the Presentation of Debt Issuance Costs.” The Company adopted this standard on January 1, 2016. The adoption of this standard did not have a material impact on the Company’s results of operations, cash flows or financial position. Accounting Standards to be Adopted In May 2014, the Financial Accounting Standards Board (“FASB”) issued Accounting Standards Update (“ASU”) No. 2014-09, "Revenue from Contracts with Customers (Topic 606)", which clarifies the principles for recognizing revenue. The guidance is applicable to all contracts with customers regardless of industry-specific or transaction-specific fact patterns. Further, the guidance requires improved disclosures as well as additional disclosures to help users of financial statements better understand the nature, amount, timing and uncertainty of revenue that is recognized. In 2015, the FASB issued a deferral of the effective date of the standard to the first quarter of 2018, with early adoption in fiscal 2017 permitted. In 2016, FASB issued final amendments clarifying the implementation guidance for principal versus agent considerations, identifying performance obligations and the accounting for intellectual property licenses.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established an implementation team, completed an initial contract review, and identified differences in its current accounting policies that would result from the implementation of the new revenue standard. Based on the work performed to date, the Company expects to estimate and record certain variable payments, resulting from trade promotions and customer incentives, earlier than the historical accounting under Topic 605. The Company intends to adopt the above standards using the modified retrospective approach for the quarter ending March 31, 2018, by recognizing the cumulative effect of initially applying the new standard, driven predominantly by the acceleration of trade promotions and customer incentives, as a decrease to the opening balance of retained earnings, with an immaterial impact to our net income on an ongoing annual basis. The Company does not anticipate a material impact to net revenue to its Consolidated Statement of Income. The Company has evaluated the disclosure requirements under these standards and is implementing controls to support these new disclosure requirements, which will include additional disclosures of disaggregated net sales. In February 2016, the FASB issued ASU No. 2016-02, "Leases (Topic 842)" that replaces existing lease guidance. The new standard is intended to provide enhanced transparency and comparability of organizations by requiring lease assets and lease liabilities to be recognized on the balance sheet and disclosing key information about lease arrangements. The new guidance will continue to classify leases as either finance or operating, with classification affecting the pattern of expense recognition in the statement of income. The standard is effective for the Company beginning January 1, 2019, with early application permitted. The new standard is required to be applied with a modified retrospective approach to each prior reporting period presented with various optional practical expedients. The Company is currently evaluating the impact of adopting this standard on its consolidated financial statements. In October 2016, the FASB issued ASU 2016-16, "Income Taxes (Topic 740) - Intra-Entity Transfers of Assets Other Than Inventory",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Company is currently in the process of evaluating the impact of this new standard on its consolidated financial statements. In November 2016, the FASB issued ASU No. 2016-18, “Statement of Cash Flows (Topic 230): Restricted Cash” (“ASU 2016-18”), which provides guidance on the classification of restricted cash in the statement of cash flows. ASU 2016-18 is effective for our fiscal year beginning January1, 2019. Early adoption is permitted. The Company does not expect the adoption of ASU 2016-18 to have a material effect on its consolidated financial statements. In May 2017, the FASB issued ASU No. 2017-09, “Compensation-Stock Compensation (Topic 718)" ("ASU 2017-09") which provides clarity and expects to reduce both (1) diversity in practice and (2) cost and complexity when applying guidance in Topic 718, to a change to the terms or conditions of a share-based award. ASU 2017-09 is effective after December 15, 2017, including interim periods within those fiscal years. Early adoption is permitted and the amendments to this ASU will be applied prospectively to an award modified on or after the adoption date. The Company does not expect to early adopt ASU 2017-09 and it is not expected to have a material effect on its consolidated financial statements.</t>
  </si>
  <si>
    <t>Basis of Presentation (Tables)</t>
  </si>
  <si>
    <t>Receivables consisted of the following at December 31: (dollars in thousands) 2017 2016 Trade receivables, net $ 139,165 $ 110,873 Other receivables 11,095 4,573 Total $ 150,260 $ 115,446</t>
  </si>
  <si>
    <t>Inventories (Tables)</t>
  </si>
  <si>
    <t>Schedule of Inventories</t>
  </si>
  <si>
    <t>Inventories consisted of the following at December 31: (dollars in thousands) 2017 2016 Finished goods $ 76,606 $ 67,187 Work in process 213 286 Raw materials 2,104 2,346 Packaging and supplies 1,022 1,122 Total $ 79,945 $ 70,941</t>
  </si>
  <si>
    <t>Property, Plant, and Equipment (Tables)</t>
  </si>
  <si>
    <t>Property, plant, and equipment consisted of the following at December 31: (dollars in thousands) 2017 2016 Buildings $ 59,314 $ 59,314 Machinery and equipment 52,383 49,079 Computer software 17,635 14,849 Computer equipment 4,855 4,599 Furniture and fixtures 1,876 1,772 Leasehold improvements 1,590 1,477 Land improvements 493 493 Land 395 401 Buildings improvements 613 189 Construction in progress 219,234 53,891 358,388 186,064 Accumulated depreciation and amortization (31,984 ) (23,832 ) Total $ 326,404 $ 162,232</t>
  </si>
  <si>
    <t>Long-term Debt (Tables)</t>
  </si>
  <si>
    <t>Schedule of Debt</t>
  </si>
  <si>
    <t>Long-term debt consisted of the following at December 31: (dollars in thousands) 2017 2016 Term loan $ 393,914 $ 383,137 Less current maturities (4,000 ) (3,960 ) Total long-term debt $ 389,914 $ 379,177</t>
  </si>
  <si>
    <t>Other Current Liabilities (Tables)</t>
  </si>
  <si>
    <t>Other current liabilities consisted of the following at December 31: (dollars in thousands) 2017 2016 Trade promotions $ 25,146 $ 18,658 Accrued bonuses 11,196 12,951 Accrued capital expenditures 5,411 — Accrued inventory in transit 2,921 5,278 Accrued media 1,287 10,109 Other current liabilities 25,033 12,633 Total $ 70,994 $ 59,629</t>
  </si>
  <si>
    <t>Income Taxes (Tables)</t>
  </si>
  <si>
    <t>Schedule of Components of Income Tax Expense (Benefit)</t>
  </si>
  <si>
    <t>The provision for income taxes consisted of the following: For the years ended (dollars in thousands) December 31, December 31, December 31, Current tax provision: Federal $ 91,762 $ 57,605 $ 60,826 State 12,274 6,933 7,164 Foreign 66 41 11 Total current provision 104,102 64,579 68,001 Deferred tax provision: Federal (6,833 ) 9,391 (9,855 ) State 2,532 2,644 (2,216 ) Foreign (5 ) (47 ) — Total deferred (benefit) provision (4,306 ) 11,988 (12,071 ) Total provision $ 99,796 $ 76,567 $ 55,930</t>
  </si>
  <si>
    <t>Schedule of Income (Loss) before Income Tax, Domestic and Foreign</t>
  </si>
  <si>
    <t>Components of income (loss) before income taxes are as follows: For the years ended December 31, December 31, December 31, United States $ 298,994 $ 211,419 $ 147,427 Foreign (5,669 ) (4,611 ) (2,109 ) Total income before income taxes $ 293,325 $ 206,808 $ 145,318</t>
  </si>
  <si>
    <t>Schedule of Effective Income Tax Rate Reconciliation</t>
  </si>
  <si>
    <t>A reconciliation of the federal statutory rate to our effective rate is as follows: For the years ended December 31, December 31, December 31, Federal statutory income tax rate 35.0 % 35.0 % 35.0 % State income taxes, net of federal income tax benefit 3.4 3.3 2.5 Non-deductible expenses 0.3 0.7 2.0 Domestic manufacturing deduction (1.6 ) (1.4 ) (1.3 ) Unrecognized tax benefits 1.3 0.5 0.8 Valuation allowance — 0.5 0.5 Stock option exercises (2.6 ) (0.7 ) — Impact of Tax Act (1.8 ) — — Other — (0.9 ) (1.0 ) Total 34.0 % 37.0 % 38.5 %</t>
  </si>
  <si>
    <t>Summary of Unrecognized Tax Benefits</t>
  </si>
  <si>
    <t>The following is a reconciliation of the beginning and ending amount of unrecognized tax benefits (which excludes federal benefits of state taxes, interest, and penalties): (dollars in thousands) Balance at December 31, 2014 $ 7,518 Increases in uncertain tax benefits as a result of tax positions taken in the current year 1,845 Decreases in uncertain tax benefits from a lapse of applicable statute of limitations (156 ) Balance at December 31, 2015 $ 9,207 Increases in uncertain tax benefits as a result of tax positions taken in a prior year 287 Increases in uncertain tax benefits as a result of tax positions taken in the current year 1,367 Decreases in uncertain tax benefits from a lapse of applicable statute of limitations (233 ) Decreases in uncertain tax benefits as a result of tax positions taken in a prior year (2,028 ) Balance at December 31, 2016 $ 8,600 Increases in uncertain tax benefits as a result of tax positions taken in a prior year 1,013 Increases in uncertain tax benefits as a result of tax positions taken in the current year 545 Decreases in uncertain tax benefits from a lapse of applicable statute of limitations (739 ) Decreases in uncertain tax benefits as a result of tax positions taken in a prior year (93 ) Balance at December 31, 2017 $ 9,326</t>
  </si>
  <si>
    <t>Schedule of Deferred Tax Assets and Liabilities</t>
  </si>
  <si>
    <t>Components of deferred tax assets and liabilities were as follows: (dollars in thousands) December 31, December 31, Deferred tax assets: Inventories $ 2,010 $ 1,440 Accrued liabilities 249 413 Stock-based compensation 1,587 2,544 Long-term incentive plan 849 1,600 State net operating loss carryforwards 317 1,509 Foreign net operating loss carryforwards 2,740 1,380 State tax credits 1,514 1,447 Federal benefit related to uncertain tax positions 1,922 2,724 Other 664 1,057 Deferred tax assets, gross 11,852 14,114 Valuation allowance (3,489 ) (1,772 ) Total deferred tax assets, net 8,363 12,342 Deferred tax liabilities: Property, plant, and equipment (14,910 ) (22,173 ) Other (496 ) (1,518 ) Total deferred tax liabilities (15,406 ) (23,691 ) Net deferred tax liabilities $ (7,043 ) $ (11,349 )</t>
  </si>
  <si>
    <t>Stock-Based Compensation (Tables)</t>
  </si>
  <si>
    <t>Share-based Compensation Arrangement by Share-based Payment Award, Options, Grants in Period, Weighted Average Grant Date Fair Value</t>
  </si>
  <si>
    <t>The following are the weighted-average assumptions used for grants issued: For the years ended December 31, December 31, December 31, Volatility 30.68 % 32.58 % 23.85 % Risk-free interest rate 1.93 % 1.23 % 1.88 % Expected term (years) 5 5 6.5 Dividend yield — — — Grant-date fair value $ 7.00 $ 7.81 $ 5.74</t>
  </si>
  <si>
    <t>The following table summarizes stock option activity during the year and also presents stock options outstanding and exercisable as of December 31, 2017 (dollars in millions, except for per share data): Number of Weighted Average Exercise Price Per Share Weighted Average Remaining Contractual Life (In Years) Aggregate Intrinsic Value Outstanding, December 31, 2016 4,248,156 $ 7.21 Granted 383,887 $ 23.00 Exercised (1,055,624 ) $ 5.71 Forfeited (117,245 ) $ 15.99 Expired (42,641 ) $ 10.73 Outstanding, December 31, 2017 3,416,533 $ 9.09 3.58 $ 81.1 Exercisable, December 31, 2017 2,727,179 $ 5.83 2.35 $ 73.6</t>
  </si>
  <si>
    <t>Schedule of Share-based Compensation, Restricted Stock and Restricted Stock Units Activity</t>
  </si>
  <si>
    <t>The following table summarizes RSA and RSU activity for the year ended December 31, 2017 : RSAs RSUs Number of Weighted Average Grant Date Fair Value Number of Weighted Average Grant Date Fair Value Outstanding at December 31, 2016 — $ — 61,861 $ 25.45 Granted 35,430 $ 23.00 106,609 $ 23.00 Vested (35,430 ) $ 23.00 (1,220 ) $ 24.58 Forfeited — $ — (9,458 ) $ 24.44 Outstanding at December 31, 2017 — $ — 157,792 $ 23.86</t>
  </si>
  <si>
    <t>Schedule of Unrecognized Compensation Cost, Nonvested Awards</t>
  </si>
  <si>
    <t>(dollars in thousands) 2018 $ 2,819 2019 1,974 2020 457 Total $ 5,250</t>
  </si>
  <si>
    <t>Earnings Per Share (Tables)</t>
  </si>
  <si>
    <t>Schedule of Earnings Per Share, Basic and Diluted</t>
  </si>
  <si>
    <t>The details of the computation of basic and diluted earnings per common share are as follows: Twelve months ended December 31, 2017 2016 2015 (dollars in thousands, except for share data) Net income $ 193,529 $ 130,241 $ 89,388 Basic weighted average number of shares outstanding 196,256,128 196,363,084 195,933,800 Dilutive effect of stock options and RSUs 2,662,289 2,985,662 2,113,653 Diluted weighted average number of shares outstanding 198,918,417 199,348,746 198,047,453 Basic net income per common share $ 0.99 $ 0.66 $ 0.46 Diluted net income per common share $ 0.97 $ 0.65 $ 0.45 Anti-dilutive shares excluded from diluted earnings per share computation 512,684 275,194 49,795</t>
  </si>
  <si>
    <t>Lease Commitments (Tables)</t>
  </si>
  <si>
    <t>Schedule of Future Minimum Rental Payments for Operating Leases</t>
  </si>
  <si>
    <t>Future minimum annual rental commitments under non-cancellable operating leases as of December 31, 2017 were as follows: Total non-cancellable leases (dollars in thousands) Year 2018 $ 6,843 2019 6,676 2020 6,029 2021 5,123 Thereafter 11,186 Total $ 35,857</t>
  </si>
  <si>
    <t>Commitments and Contingencies (Tables)</t>
  </si>
  <si>
    <t>Unrecorded Unconditional Purchase Obligations Disclosure</t>
  </si>
  <si>
    <t>The following table summarizes our future minimum purchase commitments as of December 31, 2017 : Total Less Than 1 Year 1-3 Years 3-5 Years More Than 5 Years (dollars in thousands) Finished goods minimum purchase obligations $ 15,863 $ 13,596 $ 2,267 $ — $ — Raw material purchase obligations 456,909 333,789 123,120 — — Total contractual obligations $ 472,772 $ 347,385 $ 125,387 $ — $ —</t>
  </si>
  <si>
    <t>Unaudited Quarterly Financial Data (Tables)</t>
  </si>
  <si>
    <t>The unaudited summarized financial data by quarter for the years ended December 31, 2017 and 2016 is presented in the table below: Quarter 1 Quarter 2 Quarter 3 Quarter 4 2017: Net sales $ 301,951 $ 294,831 $ 340,845 $ 336,963 Gross profit 138,675 137,737 160,817 151,859 Selling, general, and administrative expenses 66,311 69,423 75,188 75,049 Operating income 72,364 68,314 85,629 76,810 Net income 44,090 42,682 53,137 53,620 Basic net income per common share $ 0.22 $ 0.22 $ 0.27 $ 0.27 Diluted net income per common share $ 0.22 $ 0.21 $ 0.27 $ 0.27 Basic weighted average shares 196,621,906 196,994,210 196,121,691 195,302,613 Diluted weighted average shares 199,524,913 199,618,809 198,659,459 197,889,189 2016: Net sales $ 279,836 $ 286,850 $ 287,996 $ 295,096 Gross profit 123,232 127,303 133,209 131,939 Selling, general, and administrative expenses 59,756 65,600 65,493 71,912 Operating income 63,476 61,703 35,716 60,027 Net income 37,333 36,624 21,482 34,802 Basic net income per common share $ 0.19 $ 0.19 $ 0.11 $ 0.18 Diluted net income per common share $ 0.19 $ 0.18 $ 0.11 $ 0.17 Basic weighted average shares 196,217,311 196,270,119 196,445,684 196,516,632 Diluted weighted average shares 198,160,465 198,441,315 199,452,308 199,446,875</t>
  </si>
  <si>
    <t>The Company (Details) $ / shares in Units, $ in Millions</t>
  </si>
  <si>
    <t>Jul. 27, 2015employee$ / sharesshares</t>
  </si>
  <si>
    <t>Sep. 30, 2016shares</t>
  </si>
  <si>
    <t>Jul. 31, 2016shares</t>
  </si>
  <si>
    <t>Sep. 30, 2015USD ($)</t>
  </si>
  <si>
    <t>Dec. 31, 2017subsidiary</t>
  </si>
  <si>
    <t>Subsidiary of Limited Liability Company or Limited Partnership [Line Items]</t>
  </si>
  <si>
    <t>Number of wholly-owned subsidiaries | subsidiary</t>
  </si>
  <si>
    <t>Shares, new issues (in shares)</t>
  </si>
  <si>
    <t>Shares issued for services (in shares)</t>
  </si>
  <si>
    <t>Shares issued for services, number of employees | employee</t>
  </si>
  <si>
    <t>IPO and Over-Allotment [Member]</t>
  </si>
  <si>
    <t>Shares issued, price per share (in dollars per share) | $ / shares</t>
  </si>
  <si>
    <t>Over-Allotment Option [Member]</t>
  </si>
  <si>
    <t>Allocated share-based compensation expense | $</t>
  </si>
  <si>
    <t>Basis of Presentation (Details) $ in Thousands</t>
  </si>
  <si>
    <t>3 Months Ended</t>
  </si>
  <si>
    <t>9 Months Ended</t>
  </si>
  <si>
    <t>Dec. 31, 2017USD ($)</t>
  </si>
  <si>
    <t>Sep. 30, 2017USD ($)</t>
  </si>
  <si>
    <t>Jun. 30, 2017USD ($)</t>
  </si>
  <si>
    <t>Mar. 31, 2017USD ($)</t>
  </si>
  <si>
    <t>Dec. 31, 2016USD ($)</t>
  </si>
  <si>
    <t>Sep. 30, 2016USD ($)</t>
  </si>
  <si>
    <t>Jun. 30, 2016USD ($)</t>
  </si>
  <si>
    <t>Mar. 31, 2016USD ($)</t>
  </si>
  <si>
    <t>Dec. 31, 2017USD ($)segment</t>
  </si>
  <si>
    <t>Dec. 31, 2016USD ($)segment</t>
  </si>
  <si>
    <t>Dec. 31, 2015USD ($)</t>
  </si>
  <si>
    <t>Class of Stock [Line Items]</t>
  </si>
  <si>
    <t>Number of reportable segments | segment</t>
  </si>
  <si>
    <t>Allowance for doubtful accounts receivable</t>
  </si>
  <si>
    <t>Vendor concentration</t>
  </si>
  <si>
    <t>43.00%</t>
  </si>
  <si>
    <t>41.00%</t>
  </si>
  <si>
    <t>44.00%</t>
  </si>
  <si>
    <t>Advertising expense</t>
  </si>
  <si>
    <t>Research and development expense</t>
  </si>
  <si>
    <t>Interest paid</t>
  </si>
  <si>
    <t>Income taxes paid</t>
  </si>
  <si>
    <t>Excess tax benefit from stock options</t>
  </si>
  <si>
    <t>Trade receivables, net</t>
  </si>
  <si>
    <t>Other receivables</t>
  </si>
  <si>
    <t>Stock split, conversion ratio</t>
  </si>
  <si>
    <t>Reimbursement Receivable [Member]</t>
  </si>
  <si>
    <t>Reimbursement receivables</t>
  </si>
  <si>
    <t>Taxes Receivable [Member]</t>
  </si>
  <si>
    <t>Geographic Distribution, Domestic [Member]</t>
  </si>
  <si>
    <t>Geographic Distribution, Foreign [Member]</t>
  </si>
  <si>
    <t>Computer Equipment [Member] | Maximum [Member]</t>
  </si>
  <si>
    <t>Property, plant and equipment, useful life</t>
  </si>
  <si>
    <t>3 years</t>
  </si>
  <si>
    <t>Furniture and Fixtures [Member] | Maximum [Member]</t>
  </si>
  <si>
    <t>10 years</t>
  </si>
  <si>
    <t>Machinery and Equipment [Member] | Maximum [Member]</t>
  </si>
  <si>
    <t>15 years</t>
  </si>
  <si>
    <t>Machinery and Equipment [Member] | Minimum</t>
  </si>
  <si>
    <t>7 years</t>
  </si>
  <si>
    <t>Land, Buildings and Improvements [Member] | Maximum [Member]</t>
  </si>
  <si>
    <t>40 years</t>
  </si>
  <si>
    <t>Computer Software, Intangible Asset [Member] | Maximum [Member]</t>
  </si>
  <si>
    <t>Finite-lived intangible asset, useful life</t>
  </si>
  <si>
    <t>5 years</t>
  </si>
  <si>
    <t>Top Two Customers [Member] | Credit Concentration Risk [Member]</t>
  </si>
  <si>
    <t>Concentration risk, percentage</t>
  </si>
  <si>
    <t>60.00%</t>
  </si>
  <si>
    <t>Top Two Customers [Member] | Customer Concentration Risk [Member]</t>
  </si>
  <si>
    <t>59.00%</t>
  </si>
  <si>
    <t>63.00%</t>
  </si>
  <si>
    <t>69.00%</t>
  </si>
  <si>
    <t>Inventories (Details) - USD ($) $ in Thousands</t>
  </si>
  <si>
    <t>Finished goods</t>
  </si>
  <si>
    <t>Work in process</t>
  </si>
  <si>
    <t>Raw materials</t>
  </si>
  <si>
    <t>Packaging and supplies</t>
  </si>
  <si>
    <t>Inventory Reserves</t>
  </si>
  <si>
    <t>Property, Plant, and Equipment (Details) - USD ($) $ in Thousands</t>
  </si>
  <si>
    <t>Dec. 31, 2013</t>
  </si>
  <si>
    <t>Depreciation and Amortization expense</t>
  </si>
  <si>
    <t>Property, Plant and Equipment [Line Items]</t>
  </si>
  <si>
    <t>Property, plant and equipment, gross</t>
  </si>
  <si>
    <t>Accumulated depreciation and amortization</t>
  </si>
  <si>
    <t>Property, plant, and equipment, Net</t>
  </si>
  <si>
    <t>Purchased industrial revenue bonds</t>
  </si>
  <si>
    <t>Building [Member]</t>
  </si>
  <si>
    <t>Machinery and Equipment [Member]</t>
  </si>
  <si>
    <t>Software and Software Development Costs [Member]</t>
  </si>
  <si>
    <t>Computer Equipment [Member]</t>
  </si>
  <si>
    <t>Furniture and Fixtures [Member]</t>
  </si>
  <si>
    <t>Leasehold Improvements [Member]</t>
  </si>
  <si>
    <t>Land Improvements [Member]</t>
  </si>
  <si>
    <t>Land [Member]</t>
  </si>
  <si>
    <t>Building Improvements [Member]</t>
  </si>
  <si>
    <t>Construction in Progress [Member]</t>
  </si>
  <si>
    <t>Heartland and Jasper County, MO [Member]</t>
  </si>
  <si>
    <t>Principal amount of industrial revenue bonds</t>
  </si>
  <si>
    <t>City of Joplin, MO [Member]</t>
  </si>
  <si>
    <t>Heartland Pet Food Mfg. [Member] | Heartland and Jasper County, MO [Member]</t>
  </si>
  <si>
    <t>Heartland Pet Food Mfg. [Member] | City of Joplin, MO [Member]</t>
  </si>
  <si>
    <t>Long-term Debt (Details) - USD ($)</t>
  </si>
  <si>
    <t>May 25, 2017</t>
  </si>
  <si>
    <t>Sep. 30, 2017</t>
  </si>
  <si>
    <t>Line of Credit Facility [Line Items]</t>
  </si>
  <si>
    <t>Repayments of credit facility</t>
  </si>
  <si>
    <t>Interest expense, debt</t>
  </si>
  <si>
    <t>Interest costs capitalized</t>
  </si>
  <si>
    <t>Long-term Debt, by Current and Noncurrent [Abstract]</t>
  </si>
  <si>
    <t>Term loan</t>
  </si>
  <si>
    <t>Less current maturities</t>
  </si>
  <si>
    <t>Total long-term debt</t>
  </si>
  <si>
    <t>Amended Facility</t>
  </si>
  <si>
    <t>Debt covenant, reduction of basis spread</t>
  </si>
  <si>
    <t>0.25%</t>
  </si>
  <si>
    <t>Covenant for marginal rates, secured leverage ratio</t>
  </si>
  <si>
    <t>Secured leverage ratio</t>
  </si>
  <si>
    <t>Debt issuance costs</t>
  </si>
  <si>
    <t>Effective interest rate</t>
  </si>
  <si>
    <t>3.72%</t>
  </si>
  <si>
    <t>3.79%</t>
  </si>
  <si>
    <t>Additional borrowings</t>
  </si>
  <si>
    <t>Amended Facility | Term Facility [Member]</t>
  </si>
  <si>
    <t>Line of credit, maximum borrowing capacity</t>
  </si>
  <si>
    <t>Periodic principal payment</t>
  </si>
  <si>
    <t>Periodic payment, balloon payment to be paid</t>
  </si>
  <si>
    <t>Amended Facility | Revolving Credit Facility [Member]</t>
  </si>
  <si>
    <t>Debt fee amount</t>
  </si>
  <si>
    <t>Amended Facility | Letter of Credit [Member]</t>
  </si>
  <si>
    <t>Amended Facility | Variable rate option 1 | Federal Funds Effective Swap Rate [Member]</t>
  </si>
  <si>
    <t>Basis spread on variable rate</t>
  </si>
  <si>
    <t>0.50%</t>
  </si>
  <si>
    <t>Amended Facility | Variable rate option 1 | London Interbank Offered Rate (LIBOR) [Member]</t>
  </si>
  <si>
    <t>1.00%</t>
  </si>
  <si>
    <t>Amended Facility | Variable rate option 1 | Base Rate [Member]</t>
  </si>
  <si>
    <t>0.00%</t>
  </si>
  <si>
    <t>Amended Facility | Variable rate option 1 | London Interbank Offer Rate, One Month (LIBOR) [Member]</t>
  </si>
  <si>
    <t>Amended Facility | Variable rate option 2 | London Interbank Offered Rate (LIBOR) [Member]</t>
  </si>
  <si>
    <t>2.00%</t>
  </si>
  <si>
    <t>Amended Facility | Variable rate option 2 | Base Rate [Member]</t>
  </si>
  <si>
    <t>Amended Facility | Level 2</t>
  </si>
  <si>
    <t>Long-term debt, fair value</t>
  </si>
  <si>
    <t>Other Current Liabilities Other Current Liabilities (Details) - USD ($) $ in Thousands</t>
  </si>
  <si>
    <t>Trade promotions</t>
  </si>
  <si>
    <t>Accrued bonuses</t>
  </si>
  <si>
    <t>Accrued capital expenditures</t>
  </si>
  <si>
    <t>Accrued inventory in transit</t>
  </si>
  <si>
    <t>Accrued media</t>
  </si>
  <si>
    <t>Other Liabilities, Current</t>
  </si>
  <si>
    <t>Income Taxes Provision for Income Tax (Details) - USD ($) $ in Thousands</t>
  </si>
  <si>
    <t>Federal</t>
  </si>
  <si>
    <t>State</t>
  </si>
  <si>
    <t>Foreign</t>
  </si>
  <si>
    <t>Total current provision</t>
  </si>
  <si>
    <t>Total deferred (benefit) provision</t>
  </si>
  <si>
    <t>Total provision</t>
  </si>
  <si>
    <t>Income Taxes Net Income (Loss) Domestic and Foreign (Details) - USD ($) $ in Thousands</t>
  </si>
  <si>
    <t>United States</t>
  </si>
  <si>
    <t>Income Taxes Federal Statutory Rate Reconciliation (Details) - USD ($) $ in Millions</t>
  </si>
  <si>
    <t>Federal statutory income tax rate</t>
  </si>
  <si>
    <t>35.00%</t>
  </si>
  <si>
    <t>State income taxes, net of federal income tax benefit</t>
  </si>
  <si>
    <t>3.40%</t>
  </si>
  <si>
    <t>3.30%</t>
  </si>
  <si>
    <t>2.50%</t>
  </si>
  <si>
    <t>Non-deductible expenses</t>
  </si>
  <si>
    <t>0.30%</t>
  </si>
  <si>
    <t>0.70%</t>
  </si>
  <si>
    <t>Domestic manufacturing deduction</t>
  </si>
  <si>
    <t>(1.60%)</t>
  </si>
  <si>
    <t>(1.40%)</t>
  </si>
  <si>
    <t>(1.30%)</t>
  </si>
  <si>
    <t>Unrecognized tax benefits</t>
  </si>
  <si>
    <t>1.30%</t>
  </si>
  <si>
    <t>0.80%</t>
  </si>
  <si>
    <t>Valuation allowance</t>
  </si>
  <si>
    <t>Stock option exercises</t>
  </si>
  <si>
    <t>(2.60%)</t>
  </si>
  <si>
    <t>(0.70%)</t>
  </si>
  <si>
    <t>Impact of Tax Act</t>
  </si>
  <si>
    <t>(1.80%)</t>
  </si>
  <si>
    <t>Other</t>
  </si>
  <si>
    <t>(0.90%)</t>
  </si>
  <si>
    <t>(1.00%)</t>
  </si>
  <si>
    <t>34.00%</t>
  </si>
  <si>
    <t>37.00%</t>
  </si>
  <si>
    <t>38.50%</t>
  </si>
  <si>
    <t>Unrecognized tax benefits that would impact effective tax rate</t>
  </si>
  <si>
    <t>Income Taxes Unrecognized Tax Benefits (Details) - USD ($) $ in Thousands</t>
  </si>
  <si>
    <t>Interest accrued</t>
  </si>
  <si>
    <t>Penalties expense</t>
  </si>
  <si>
    <t>Decrease in unrecognized tax benefits is reasonably possible</t>
  </si>
  <si>
    <t>Reconciliation of Unrecognized Tax Benefits, Excluding Amounts Pertaining to Examined Tax Returns [Roll Forward]</t>
  </si>
  <si>
    <t>Beginning balance</t>
  </si>
  <si>
    <t>Increases in uncertain tax benefits as a result of tax positions taken in a prior year</t>
  </si>
  <si>
    <t>Increases in uncertain tax benefits as a result of tax positions taken in the current year</t>
  </si>
  <si>
    <t>Decreases in uncertain tax benefits from a lapse of applicable statute of limitations</t>
  </si>
  <si>
    <t>Decreases in uncertain tax benefits as a result of tax positions taken in a prior year</t>
  </si>
  <si>
    <t>Ending balance</t>
  </si>
  <si>
    <t>Income Taxes Deferred Tax Assets and Liabilities (Details) - USD ($) $ in Thousands</t>
  </si>
  <si>
    <t>Unrecognized Tax Benefits, Decrease Resulting from Prior Period Tax Positions</t>
  </si>
  <si>
    <t>Components of Deferred Tax Assets and Liabilities [Abstract]</t>
  </si>
  <si>
    <t>Accrued liabilities</t>
  </si>
  <si>
    <t>Long-term incentive plan</t>
  </si>
  <si>
    <t>State net operating loss carryforwards</t>
  </si>
  <si>
    <t>Foreign net operating loss carryforwards</t>
  </si>
  <si>
    <t>State tax credits</t>
  </si>
  <si>
    <t>Federal benefit related to uncertain tax positions</t>
  </si>
  <si>
    <t>Deferred tax assets, gross</t>
  </si>
  <si>
    <t>Total deferred tax assets, net</t>
  </si>
  <si>
    <t>Property, plant, and equipment</t>
  </si>
  <si>
    <t>Total deferred tax liabilities</t>
  </si>
  <si>
    <t>Net deferred tax liabilities</t>
  </si>
  <si>
    <t>Income Taxes Operating Loss Carryforwards (Details) - USD ($) $ in Thousands</t>
  </si>
  <si>
    <t>Operating Loss Carryforwards [Line Items]</t>
  </si>
  <si>
    <t>Tax credit carryforwards, research and development</t>
  </si>
  <si>
    <t>Tax Cuts and Jobs Act of 2017,Incomplete Accounting, Change in Tax Rate, Deferred Tax Liability, Existing Income Tax Expense (Benefit)</t>
  </si>
  <si>
    <t>Missouri Tax Authority [Member] | State and Local Jurisdiction [Member]</t>
  </si>
  <si>
    <t>Operating loss carryforwards</t>
  </si>
  <si>
    <t>Connecticut Tax Authority [Member] | State and Local Jurisdiction [Member]</t>
  </si>
  <si>
    <t>Japanese Tax Authority [Member] | Foreign Tax Authority [Member]</t>
  </si>
  <si>
    <t>Mexican Tax Authority [Member] | Foreign Tax Authority [Member]</t>
  </si>
  <si>
    <t>Canada Revenue Agency [Member] | Foreign Tax Authority [Member]</t>
  </si>
  <si>
    <t>Fair Value Measurements (Details) - USD ($) $ in Thousands</t>
  </si>
  <si>
    <t>Fair Value, Assets and Liabilities Measured on Recurring and Nonrecurring Basis [Line Items]</t>
  </si>
  <si>
    <t>Carrying value</t>
  </si>
  <si>
    <t>Cash invested in money market deposit accounts</t>
  </si>
  <si>
    <t>Fair value</t>
  </si>
  <si>
    <t>Employee Benefit Plans (Details) - USD ($) $ in Millions</t>
  </si>
  <si>
    <t>Defined Contribution Plan Disclosure [Line Items]</t>
  </si>
  <si>
    <t>Defined Contribution Plan, Employer Matching Contribution, Percent of Match</t>
  </si>
  <si>
    <t>4.00%</t>
  </si>
  <si>
    <t>Defined Contribution Plan, Cost</t>
  </si>
  <si>
    <t>Level One [Member]</t>
  </si>
  <si>
    <t>100.00%</t>
  </si>
  <si>
    <t>Defined Contribution Plan, Employee Contribution, Percent</t>
  </si>
  <si>
    <t>3.00%</t>
  </si>
  <si>
    <t>Level Two [Member]</t>
  </si>
  <si>
    <t>50.00%</t>
  </si>
  <si>
    <t>Stockholders' Equity (Deficit) (Details) - USD ($)</t>
  </si>
  <si>
    <t>1 Months Ended</t>
  </si>
  <si>
    <t>Aug. 31, 2017</t>
  </si>
  <si>
    <t>Jul. 31, 2017</t>
  </si>
  <si>
    <t>Stock Repurchase Program, Authorized Amount</t>
  </si>
  <si>
    <t>Treasury Stock Acquired, Average Cost Per Share</t>
  </si>
  <si>
    <t>Treasury Stock, Value, Acquired, Cost Method</t>
  </si>
  <si>
    <t>Stock-Based Compensation Additional Information (Details) - USD ($) $ in Thousands</t>
  </si>
  <si>
    <t>Mar. 04, 2013</t>
  </si>
  <si>
    <t>Sep. 30, 2015</t>
  </si>
  <si>
    <t>Jul. 27, 2015</t>
  </si>
  <si>
    <t>Share-based Compensation Arrangement by Share-based Payment Award [Line Items]</t>
  </si>
  <si>
    <t>Granted, in shares</t>
  </si>
  <si>
    <t>Share-based Compensation Arrangement by Share-based Payment Award, Options, Grants in Period, Gross</t>
  </si>
  <si>
    <t>Options exercises in period, intrinsic value</t>
  </si>
  <si>
    <t>Amended Plan [Member]</t>
  </si>
  <si>
    <t>Number of additional shares authorized (in shares)</t>
  </si>
  <si>
    <t>Number of shares authorized (in shares)</t>
  </si>
  <si>
    <t>Capital shares reserved for future issuance (in shares)</t>
  </si>
  <si>
    <t>2015 Plan [Member]</t>
  </si>
  <si>
    <t>Number of shares available for grant (in shares)</t>
  </si>
  <si>
    <t>Director [Member]</t>
  </si>
  <si>
    <t>Shares vested in period, fair value</t>
  </si>
  <si>
    <t>Restricted Stock (RSAs) [Member]</t>
  </si>
  <si>
    <t>Restricted Stock (RSAs) [Member] | 2015 Plan [Member]</t>
  </si>
  <si>
    <t>Non-option equity instruments, granted (in shares)</t>
  </si>
  <si>
    <t>Restricted Stock Units (RSUs) [Member]</t>
  </si>
  <si>
    <t>Fair value of grants in period</t>
  </si>
  <si>
    <t>Restricted Stock Units (RSUs) [Member] | 2015 Plan [Member]</t>
  </si>
  <si>
    <t>Incentive Stock Options [Member]</t>
  </si>
  <si>
    <t>Non-Qualified Stock Options [Member]</t>
  </si>
  <si>
    <t>Stock-Based Compensation Vesting Period and Contractual Term (Details) - $ / shares</t>
  </si>
  <si>
    <t>Volatility</t>
  </si>
  <si>
    <t>30.68%</t>
  </si>
  <si>
    <t>32.58%</t>
  </si>
  <si>
    <t>23.85%</t>
  </si>
  <si>
    <t>Risk-free interest rate</t>
  </si>
  <si>
    <t>1.93%</t>
  </si>
  <si>
    <t>1.23%</t>
  </si>
  <si>
    <t>1.88%</t>
  </si>
  <si>
    <t>Expected term (years)</t>
  </si>
  <si>
    <t>6 years 6 months</t>
  </si>
  <si>
    <t>Dividend yield</t>
  </si>
  <si>
    <t>Grant-date fair value</t>
  </si>
  <si>
    <t>Stock-Based Compensation Stock Activity (Details)</t>
  </si>
  <si>
    <t>Dec. 31, 2017USD ($)$ / sharesshares</t>
  </si>
  <si>
    <t>Number of shares - outstanding, December 31, 2014 | shares</t>
  </si>
  <si>
    <t>Granted, in shares | shares</t>
  </si>
  <si>
    <t>Exercised, in shares (in shares) | shares</t>
  </si>
  <si>
    <t>Forfeited, in shares | shares</t>
  </si>
  <si>
    <t>Expired, in shares | shares</t>
  </si>
  <si>
    <t>Number of shares - outstanding, December 31, 2015 | shares</t>
  </si>
  <si>
    <t>Number of shares - exercisable, December 31, 2015 | shares</t>
  </si>
  <si>
    <t>Share-based Compensation Arrangement by Share-based Payment Award, Options, Outstanding, Weighted Average Exercise Price [Abstract]</t>
  </si>
  <si>
    <t>Weighted average exercise price per share - outstanding, December 31, 2014 | $ / shares</t>
  </si>
  <si>
    <t>Weighted average exercise price per share - granted | $ / shares</t>
  </si>
  <si>
    <t>Weighted average exercise price per share - exercised | $ / shares</t>
  </si>
  <si>
    <t>Weighted average exercise price per share - forfeited | $ / shares</t>
  </si>
  <si>
    <t>Weighted average exercise price per share - expired | $ / shares</t>
  </si>
  <si>
    <t>Weighted average exercise price per share - outstanding, December 31, 2015 | $ / shares</t>
  </si>
  <si>
    <t>Weighted average exercise price per share - exercisable, December 31, 2015 | $ / shares</t>
  </si>
  <si>
    <t>Share-based Compensation Arrangement by Share-based Payment Award, Options, Additional Disclosures [Abstract]</t>
  </si>
  <si>
    <t>Options, outstanding, weighted average remaining contractual term</t>
  </si>
  <si>
    <t>3 years 6 months 29 days</t>
  </si>
  <si>
    <t>Options, exercisable, weighted average remaining contractual term</t>
  </si>
  <si>
    <t>2 years 4 months 6 days</t>
  </si>
  <si>
    <t>Aggregate Intrinsic Value, outstanding in dollars per share | $</t>
  </si>
  <si>
    <t>Aggregate Intrinsic Value, exercisable, in dollars per share | $</t>
  </si>
  <si>
    <t>Stock-Based Compensation Restricted Stock Awards (Details)</t>
  </si>
  <si>
    <t>Dec. 31, 2017$ / sharesshares</t>
  </si>
  <si>
    <t>Outstanding at December 31, 2015, in shares | shares</t>
  </si>
  <si>
    <t>Vested, in shares | shares</t>
  </si>
  <si>
    <t>Outstanding at December 31, 2016, in shares | shares</t>
  </si>
  <si>
    <t>Outstanding at December 31, 2015, in dollars per share | $ / shares</t>
  </si>
  <si>
    <t>Granted, in dollars per share | $ / shares</t>
  </si>
  <si>
    <t>Vested, in dollars per share | $ / shares</t>
  </si>
  <si>
    <t>Forfeited, in dollars per share | $ / shares</t>
  </si>
  <si>
    <t>Outstanding at December 31, 2016, in dollars per share | $ / shares</t>
  </si>
  <si>
    <t>Stock-Based Compensation Stock-based Compensation Expense (Details) $ in Thousands</t>
  </si>
  <si>
    <t>Earnings Per Share (Details) - USD ($) $ / shares in Units, $ in Thousands</t>
  </si>
  <si>
    <t>Mar. 31, 2017</t>
  </si>
  <si>
    <t>Sep. 30, 2016</t>
  </si>
  <si>
    <t>Jun. 30, 2016</t>
  </si>
  <si>
    <t>Mar. 31, 2016</t>
  </si>
  <si>
    <t>Dilutive effect of stock options and RSUs (in shares)</t>
  </si>
  <si>
    <t>Anti-dilutive shares excluded from diluted earnings per share computation (in shares)</t>
  </si>
  <si>
    <t>Lease Commitments (Details) - USD ($) $ in Thousands</t>
  </si>
  <si>
    <t>Operating Leases, Future Minimum Payments Due, Fiscal Year Maturity [Abstract]</t>
  </si>
  <si>
    <t>Thereafter</t>
  </si>
  <si>
    <t>Operating Leases, Future Minimum Payments Due</t>
  </si>
  <si>
    <t>Operating Leases, Rent Expense</t>
  </si>
  <si>
    <t>Commitments and Contingencies (Details) - USD ($) $ in Thousands</t>
  </si>
  <si>
    <t>Jan. 08, 2016</t>
  </si>
  <si>
    <t>Dec. 09, 2015</t>
  </si>
  <si>
    <t>Unrecorded Unconditional Purchase Obligation [Line Items]</t>
  </si>
  <si>
    <t>Total contractual obligation</t>
  </si>
  <si>
    <t>Contractual obligations, Less than one year</t>
  </si>
  <si>
    <t>Contractual obligations, one to three years</t>
  </si>
  <si>
    <t>Contractual obligations, three to five years</t>
  </si>
  <si>
    <t>Contractual obligations, More than five years</t>
  </si>
  <si>
    <t>Class Action Settlement [Member]</t>
  </si>
  <si>
    <t>Settlement amounts awarded to other party</t>
  </si>
  <si>
    <t>Payments to escrow for litigation settlements</t>
  </si>
  <si>
    <t>Finished goods minimum purchase obligations</t>
  </si>
  <si>
    <t>Raw material purchase obligations</t>
  </si>
  <si>
    <t>Related Parties (Details) - USD ($) $ in Millions</t>
  </si>
  <si>
    <t>Invus Partners LLC [Member] | Affiliated Entity [Member]</t>
  </si>
  <si>
    <t>Related Party Transaction [Line Items]</t>
  </si>
  <si>
    <t>Due to Related Parties</t>
  </si>
  <si>
    <t>Kunkemueller Enterprises LP [Member] | Affiliated Entity [Member]</t>
  </si>
  <si>
    <t>Invus Partners LLC [Member]</t>
  </si>
  <si>
    <t>Beneficial Ownership of Related Party</t>
  </si>
  <si>
    <t>44.70%</t>
  </si>
  <si>
    <t>Unaudited Quarterly Financial Data (Details) - USD ($) $ / shares in Units, $ in Thousands</t>
  </si>
  <si>
    <t>Operating Income (Loss)</t>
  </si>
  <si>
    <t>Subsequent Events (Details) - $ / shares</t>
  </si>
  <si>
    <t>Feb. 22, 2018</t>
  </si>
  <si>
    <t>Subsequent Event [Line Items]</t>
  </si>
  <si>
    <t>Subsequent Event</t>
  </si>
  <si>
    <t>Merger Shar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0998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95584998</v>
      </c>
    </row>
    <row r="15" spans="1:4">
      <c r="A15" s="4" t="s">
        <v>25</v>
      </c>
      <c r="B15" s="4" t="s">
        <v>26</v>
      </c>
    </row>
    <row r="16" spans="1:4">
      <c r="A16" s="4" t="s">
        <v>27</v>
      </c>
      <c r="B16" s="4" t="s">
        <v>28</v>
      </c>
    </row>
    <row r="17" spans="1:4">
      <c r="A17" s="4" t="s">
        <v>29</v>
      </c>
      <c r="B17" s="4" t="s">
        <v>26</v>
      </c>
    </row>
    <row r="18" spans="1:4">
      <c r="A18" s="4" t="s">
        <v>30</v>
      </c>
      <c r="D18" s="6" t="n">
        <v>2171233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49</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28</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282223</v>
      </c>
      <c r="C3" s="6" t="n">
        <v>292656</v>
      </c>
    </row>
    <row r="4" spans="1:3">
      <c r="A4" s="4" t="s">
        <v>35</v>
      </c>
      <c r="B4" s="5" t="n">
        <v>150260</v>
      </c>
      <c r="C4" s="5" t="n">
        <v>115446</v>
      </c>
    </row>
    <row r="5" spans="1:3">
      <c r="A5" s="4" t="s">
        <v>36</v>
      </c>
      <c r="B5" s="5" t="n">
        <v>79945</v>
      </c>
      <c r="C5" s="5" t="n">
        <v>70941</v>
      </c>
    </row>
    <row r="6" spans="1:3">
      <c r="A6" s="4" t="s">
        <v>37</v>
      </c>
      <c r="B6" s="5" t="n">
        <v>7893</v>
      </c>
      <c r="C6" s="5" t="n">
        <v>6130</v>
      </c>
    </row>
    <row r="7" spans="1:3">
      <c r="A7" s="4" t="s">
        <v>38</v>
      </c>
      <c r="B7" s="5" t="n">
        <v>520321</v>
      </c>
      <c r="C7" s="5" t="n">
        <v>485173</v>
      </c>
    </row>
    <row r="8" spans="1:3">
      <c r="A8" s="4" t="s">
        <v>39</v>
      </c>
      <c r="B8" s="5" t="n">
        <v>781</v>
      </c>
      <c r="C8" s="5" t="n">
        <v>781</v>
      </c>
    </row>
    <row r="9" spans="1:3">
      <c r="A9" s="4" t="s">
        <v>40</v>
      </c>
      <c r="B9" s="5" t="n">
        <v>326404</v>
      </c>
      <c r="C9" s="5" t="n">
        <v>162232</v>
      </c>
    </row>
    <row r="10" spans="1:3">
      <c r="A10" s="4" t="s">
        <v>41</v>
      </c>
      <c r="B10" s="5" t="n">
        <v>52</v>
      </c>
      <c r="C10" s="5" t="n">
        <v>1311</v>
      </c>
    </row>
    <row r="11" spans="1:3">
      <c r="A11" s="4" t="s">
        <v>42</v>
      </c>
      <c r="B11" s="5" t="n">
        <v>1028</v>
      </c>
      <c r="C11" s="5" t="n">
        <v>853</v>
      </c>
    </row>
    <row r="12" spans="1:3">
      <c r="A12" s="4" t="s">
        <v>43</v>
      </c>
      <c r="B12" s="5" t="n">
        <v>848586</v>
      </c>
      <c r="C12" s="5" t="n">
        <v>650350</v>
      </c>
    </row>
    <row r="13" spans="1:3">
      <c r="A13" s="3" t="s">
        <v>44</v>
      </c>
    </row>
    <row r="14" spans="1:3">
      <c r="A14" s="4" t="s">
        <v>45</v>
      </c>
      <c r="B14" s="5" t="n">
        <v>4000</v>
      </c>
      <c r="C14" s="5" t="n">
        <v>3960</v>
      </c>
    </row>
    <row r="15" spans="1:3">
      <c r="A15" s="4" t="s">
        <v>46</v>
      </c>
      <c r="B15" s="5" t="n">
        <v>63979</v>
      </c>
      <c r="C15" s="5" t="n">
        <v>35238</v>
      </c>
    </row>
    <row r="16" spans="1:3">
      <c r="A16" s="4" t="s">
        <v>47</v>
      </c>
      <c r="B16" s="5" t="n">
        <v>70994</v>
      </c>
      <c r="C16" s="5" t="n">
        <v>59629</v>
      </c>
    </row>
    <row r="17" spans="1:3">
      <c r="A17" s="4" t="s">
        <v>48</v>
      </c>
      <c r="B17" s="5" t="n">
        <v>138973</v>
      </c>
      <c r="C17" s="5" t="n">
        <v>98827</v>
      </c>
    </row>
    <row r="18" spans="1:3">
      <c r="A18" s="4" t="s">
        <v>49</v>
      </c>
      <c r="B18" s="5" t="n">
        <v>389914</v>
      </c>
      <c r="C18" s="5" t="n">
        <v>379177</v>
      </c>
    </row>
    <row r="19" spans="1:3">
      <c r="A19" s="4" t="s">
        <v>41</v>
      </c>
      <c r="B19" s="5" t="n">
        <v>7095</v>
      </c>
      <c r="C19" s="5" t="n">
        <v>12660</v>
      </c>
    </row>
    <row r="20" spans="1:3">
      <c r="A20" s="4" t="s">
        <v>50</v>
      </c>
      <c r="B20" s="5" t="n">
        <v>13468</v>
      </c>
      <c r="C20" s="5" t="n">
        <v>13348</v>
      </c>
    </row>
    <row r="21" spans="1:3">
      <c r="A21" s="4" t="s">
        <v>51</v>
      </c>
      <c r="B21" s="5" t="n">
        <v>549450</v>
      </c>
      <c r="C21" s="5" t="n">
        <v>504012</v>
      </c>
    </row>
    <row r="22" spans="1:3">
      <c r="A22" s="4" t="s">
        <v>52</v>
      </c>
      <c r="B22" s="4" t="s">
        <v>53</v>
      </c>
      <c r="C22" s="4" t="s">
        <v>53</v>
      </c>
    </row>
    <row r="23" spans="1:3">
      <c r="A23" s="4" t="s">
        <v>54</v>
      </c>
      <c r="B23" s="5" t="n">
        <v>0</v>
      </c>
      <c r="C23" s="5" t="n">
        <v>0</v>
      </c>
    </row>
    <row r="24" spans="1:3">
      <c r="A24" s="4" t="s">
        <v>55</v>
      </c>
      <c r="B24" s="5" t="n">
        <v>1976</v>
      </c>
      <c r="C24" s="5" t="n">
        <v>1965</v>
      </c>
    </row>
    <row r="25" spans="1:3">
      <c r="A25" s="4" t="s">
        <v>56</v>
      </c>
      <c r="B25" s="5" t="n">
        <v>81113</v>
      </c>
      <c r="C25" s="5" t="n">
        <v>71420</v>
      </c>
    </row>
    <row r="26" spans="1:3">
      <c r="A26" s="4" t="s">
        <v>57</v>
      </c>
      <c r="B26" s="5" t="n">
        <v>266221</v>
      </c>
      <c r="C26" s="5" t="n">
        <v>72692</v>
      </c>
    </row>
    <row r="27" spans="1:3">
      <c r="A27" s="4" t="s">
        <v>58</v>
      </c>
      <c r="B27" s="5" t="n">
        <v>-174</v>
      </c>
      <c r="C27" s="5" t="n">
        <v>261</v>
      </c>
    </row>
    <row r="28" spans="1:3">
      <c r="A28" s="4" t="s">
        <v>59</v>
      </c>
      <c r="B28" s="5" t="n">
        <v>-50000</v>
      </c>
      <c r="C28" s="5" t="n">
        <v>0</v>
      </c>
    </row>
    <row r="29" spans="1:3">
      <c r="A29" s="4" t="s">
        <v>60</v>
      </c>
      <c r="B29" s="5" t="n">
        <v>299136</v>
      </c>
      <c r="C29" s="5" t="n">
        <v>146338</v>
      </c>
    </row>
    <row r="30" spans="1:3">
      <c r="A30" s="4" t="s">
        <v>61</v>
      </c>
      <c r="B30" s="6" t="n">
        <v>848586</v>
      </c>
      <c r="C30" s="6" t="n">
        <v>650350</v>
      </c>
    </row>
    <row r="31" spans="1:3">
      <c r="A31" s="4" t="s">
        <v>62</v>
      </c>
      <c r="B31" s="7" t="n">
        <v>0.01</v>
      </c>
      <c r="C31" s="7" t="n">
        <v>0.01</v>
      </c>
    </row>
    <row r="32" spans="1:3">
      <c r="A32" s="4" t="s">
        <v>63</v>
      </c>
      <c r="B32" s="5" t="n">
        <v>1500000000</v>
      </c>
      <c r="C32" s="5" t="n">
        <v>1500000000</v>
      </c>
    </row>
    <row r="33" spans="1:3">
      <c r="A33" s="4" t="s">
        <v>64</v>
      </c>
      <c r="B33" s="5" t="n">
        <v>195522290</v>
      </c>
      <c r="C33" s="5" t="n">
        <v>196524010</v>
      </c>
    </row>
    <row r="34" spans="1:3">
      <c r="A34" s="4" t="s">
        <v>65</v>
      </c>
      <c r="B34" s="5" t="n">
        <v>197615064</v>
      </c>
      <c r="C34" s="5" t="n">
        <v>196524010</v>
      </c>
    </row>
    <row r="35" spans="1:3">
      <c r="A35" s="4" t="s">
        <v>66</v>
      </c>
      <c r="B35" s="7" t="n">
        <v>0.01</v>
      </c>
      <c r="C35" s="7" t="n">
        <v>0.01</v>
      </c>
    </row>
    <row r="36" spans="1:3">
      <c r="A36" s="4" t="s">
        <v>67</v>
      </c>
      <c r="B36" s="5" t="n">
        <v>150000000</v>
      </c>
      <c r="C36" s="5" t="n">
        <v>150000000</v>
      </c>
    </row>
    <row r="37" spans="1:3">
      <c r="A37" s="4" t="s">
        <v>68</v>
      </c>
      <c r="B37" s="5" t="n">
        <v>0</v>
      </c>
      <c r="C37" s="5" t="n">
        <v>0</v>
      </c>
    </row>
    <row r="38" spans="1:3">
      <c r="A38" s="4" t="s">
        <v>69</v>
      </c>
      <c r="B38" s="5" t="n">
        <v>0</v>
      </c>
      <c r="C38" s="5" t="n">
        <v>0</v>
      </c>
    </row>
    <row r="39" spans="1:3">
      <c r="A39" s="4" t="s">
        <v>70</v>
      </c>
      <c r="B39" s="5" t="n">
        <v>2092774</v>
      </c>
      <c r="C3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96</v>
      </c>
    </row>
    <row r="4" spans="1:2">
      <c r="A4" s="4" t="s">
        <v>52</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row r="8" spans="1:2">
      <c r="A8" s="4" t="s">
        <v>34</v>
      </c>
      <c r="B8" s="4" t="s">
        <v>216</v>
      </c>
    </row>
    <row r="9" spans="1:2">
      <c r="A9" s="4" t="s">
        <v>134</v>
      </c>
      <c r="B9" s="4" t="s">
        <v>217</v>
      </c>
    </row>
    <row r="10" spans="1:2">
      <c r="A10" s="4" t="s">
        <v>36</v>
      </c>
      <c r="B10" s="4" t="s">
        <v>218</v>
      </c>
    </row>
    <row r="11" spans="1:2">
      <c r="A11" s="4" t="s">
        <v>165</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128</v>
      </c>
      <c r="B18" s="4" t="s">
        <v>232</v>
      </c>
    </row>
    <row r="19" spans="1:2">
      <c r="A19" s="4" t="s">
        <v>173</v>
      </c>
      <c r="B19" s="4" t="s">
        <v>233</v>
      </c>
    </row>
    <row r="20" spans="1:2">
      <c r="A20" s="4" t="s">
        <v>234</v>
      </c>
      <c r="B20"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58</v>
      </c>
    </row>
    <row r="4" spans="1:2">
      <c r="A4" s="4" t="s">
        <v>134</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4</v>
      </c>
    </row>
    <row r="4" spans="1:2">
      <c r="A4" s="4" t="s">
        <v>165</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71</v>
      </c>
    </row>
    <row r="4" spans="1:2">
      <c r="A4" s="4" t="s">
        <v>170</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v>
      </c>
      <c r="C2" s="2" t="s">
        <v>32</v>
      </c>
      <c r="D2" s="2" t="s">
        <v>72</v>
      </c>
    </row>
    <row r="3" spans="1:4">
      <c r="A3" s="4" t="s">
        <v>73</v>
      </c>
      <c r="B3" s="6" t="n">
        <v>1274589</v>
      </c>
      <c r="C3" s="6" t="n">
        <v>1149778</v>
      </c>
      <c r="D3" s="6" t="n">
        <v>1027447</v>
      </c>
    </row>
    <row r="4" spans="1:4">
      <c r="A4" s="4" t="s">
        <v>74</v>
      </c>
      <c r="B4" s="5" t="n">
        <v>685501</v>
      </c>
      <c r="C4" s="5" t="n">
        <v>634095</v>
      </c>
      <c r="D4" s="5" t="n">
        <v>608616</v>
      </c>
    </row>
    <row r="5" spans="1:4">
      <c r="A5" s="4" t="s">
        <v>75</v>
      </c>
      <c r="B5" s="5" t="n">
        <v>589088</v>
      </c>
      <c r="C5" s="5" t="n">
        <v>515683</v>
      </c>
      <c r="D5" s="5" t="n">
        <v>418831</v>
      </c>
    </row>
    <row r="6" spans="1:4">
      <c r="A6" s="4" t="s">
        <v>76</v>
      </c>
      <c r="B6" s="5" t="n">
        <v>285849</v>
      </c>
      <c r="C6" s="5" t="n">
        <v>262761</v>
      </c>
      <c r="D6" s="5" t="n">
        <v>226716</v>
      </c>
    </row>
    <row r="7" spans="1:4">
      <c r="A7" s="4" t="s">
        <v>77</v>
      </c>
      <c r="B7" s="5" t="n">
        <v>0</v>
      </c>
      <c r="C7" s="5" t="n">
        <v>32000</v>
      </c>
      <c r="D7" s="5" t="n">
        <v>32000</v>
      </c>
    </row>
    <row r="8" spans="1:4">
      <c r="A8" s="4" t="s">
        <v>78</v>
      </c>
      <c r="B8" s="5" t="n">
        <v>303239</v>
      </c>
      <c r="C8" s="5" t="n">
        <v>220922</v>
      </c>
      <c r="D8" s="5" t="n">
        <v>160115</v>
      </c>
    </row>
    <row r="9" spans="1:4">
      <c r="A9" s="4" t="s">
        <v>79</v>
      </c>
      <c r="B9" s="5" t="n">
        <v>11141</v>
      </c>
      <c r="C9" s="5" t="n">
        <v>14619</v>
      </c>
      <c r="D9" s="5" t="n">
        <v>15091</v>
      </c>
    </row>
    <row r="10" spans="1:4">
      <c r="A10" s="4" t="s">
        <v>80</v>
      </c>
      <c r="B10" s="5" t="n">
        <v>-1440</v>
      </c>
      <c r="C10" s="5" t="n">
        <v>-505</v>
      </c>
      <c r="D10" s="5" t="n">
        <v>-294</v>
      </c>
    </row>
    <row r="11" spans="1:4">
      <c r="A11" s="4" t="s">
        <v>81</v>
      </c>
      <c r="B11" s="5" t="n">
        <v>213</v>
      </c>
      <c r="C11" s="5" t="n">
        <v>0</v>
      </c>
      <c r="D11" s="5" t="n">
        <v>0</v>
      </c>
    </row>
    <row r="12" spans="1:4">
      <c r="A12" s="4" t="s">
        <v>82</v>
      </c>
      <c r="B12" s="5" t="n">
        <v>293325</v>
      </c>
      <c r="C12" s="5" t="n">
        <v>206808</v>
      </c>
      <c r="D12" s="5" t="n">
        <v>145318</v>
      </c>
    </row>
    <row r="13" spans="1:4">
      <c r="A13" s="4" t="s">
        <v>83</v>
      </c>
      <c r="B13" s="5" t="n">
        <v>99796</v>
      </c>
      <c r="C13" s="5" t="n">
        <v>76567</v>
      </c>
      <c r="D13" s="5" t="n">
        <v>55930</v>
      </c>
    </row>
    <row r="14" spans="1:4">
      <c r="A14" s="4" t="s">
        <v>84</v>
      </c>
      <c r="B14" s="6" t="n">
        <v>193529</v>
      </c>
      <c r="C14" s="6" t="n">
        <v>130241</v>
      </c>
      <c r="D14" s="6" t="n">
        <v>89388</v>
      </c>
    </row>
    <row r="15" spans="1:4">
      <c r="A15" s="4" t="s">
        <v>85</v>
      </c>
      <c r="B15" s="7" t="n">
        <v>0.99</v>
      </c>
      <c r="C15" s="7" t="n">
        <v>0.66</v>
      </c>
      <c r="D15" s="7" t="n">
        <v>0.46</v>
      </c>
    </row>
    <row r="16" spans="1:4">
      <c r="A16" s="4" t="s">
        <v>86</v>
      </c>
      <c r="B16" s="7" t="n">
        <v>0.97</v>
      </c>
      <c r="C16" s="7" t="n">
        <v>0.65</v>
      </c>
      <c r="D16" s="7" t="n">
        <v>0.45</v>
      </c>
    </row>
    <row r="17" spans="1:4">
      <c r="A17" s="4" t="s">
        <v>87</v>
      </c>
      <c r="B17" s="5" t="n">
        <v>196256128</v>
      </c>
      <c r="C17" s="5" t="n">
        <v>196363084</v>
      </c>
      <c r="D17" s="5" t="n">
        <v>195933800</v>
      </c>
    </row>
    <row r="18" spans="1:4">
      <c r="A18" s="4" t="s">
        <v>88</v>
      </c>
      <c r="B18" s="5" t="n">
        <v>198918417</v>
      </c>
      <c r="C18" s="5" t="n">
        <v>199348746</v>
      </c>
      <c r="D18" s="5" t="n">
        <v>1980474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0</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2</v>
      </c>
    </row>
    <row r="4" spans="1:2">
      <c r="A4" s="4" t="s">
        <v>201</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38"/>
    <col customWidth="1" max="3" min="3" width="20"/>
    <col customWidth="1" max="4" min="4" width="20"/>
    <col customWidth="1" max="5" min="5" width="21"/>
    <col customWidth="1" max="6" min="6" width="24"/>
  </cols>
  <sheetData>
    <row r="1" spans="1:6">
      <c r="A1" s="1" t="s">
        <v>278</v>
      </c>
      <c r="B1" s="2" t="s">
        <v>279</v>
      </c>
      <c r="C1" s="2" t="s">
        <v>280</v>
      </c>
      <c r="D1" s="2" t="s">
        <v>281</v>
      </c>
      <c r="E1" s="2" t="s">
        <v>282</v>
      </c>
      <c r="F1" s="2" t="s">
        <v>283</v>
      </c>
    </row>
    <row r="2" spans="1:6">
      <c r="A2" s="3" t="s">
        <v>284</v>
      </c>
    </row>
    <row r="3" spans="1:6">
      <c r="A3" s="4" t="s">
        <v>285</v>
      </c>
      <c r="F3" s="5" t="n">
        <v>6</v>
      </c>
    </row>
    <row r="4" spans="1:6">
      <c r="A4" s="4" t="s">
        <v>286</v>
      </c>
      <c r="C4" s="5" t="n">
        <v>14300000</v>
      </c>
      <c r="D4" s="5" t="n">
        <v>17250000</v>
      </c>
    </row>
    <row r="5" spans="1:6">
      <c r="A5" s="4" t="s">
        <v>287</v>
      </c>
      <c r="B5" s="5" t="n">
        <v>30682</v>
      </c>
    </row>
    <row r="6" spans="1:6">
      <c r="A6" s="4" t="s">
        <v>288</v>
      </c>
      <c r="B6" s="5" t="n">
        <v>1700</v>
      </c>
    </row>
    <row r="7" spans="1:6">
      <c r="A7" s="4" t="s">
        <v>289</v>
      </c>
    </row>
    <row r="8" spans="1:6">
      <c r="A8" s="3" t="s">
        <v>284</v>
      </c>
    </row>
    <row r="9" spans="1:6">
      <c r="A9" s="4" t="s">
        <v>286</v>
      </c>
      <c r="B9" s="5" t="n">
        <v>38906286</v>
      </c>
    </row>
    <row r="10" spans="1:6">
      <c r="A10" s="4" t="s">
        <v>290</v>
      </c>
      <c r="B10" s="6" t="n">
        <v>20</v>
      </c>
    </row>
    <row r="11" spans="1:6">
      <c r="A11" s="4" t="s">
        <v>291</v>
      </c>
    </row>
    <row r="12" spans="1:6">
      <c r="A12" s="3" t="s">
        <v>284</v>
      </c>
    </row>
    <row r="13" spans="1:6">
      <c r="A13" s="4" t="s">
        <v>286</v>
      </c>
      <c r="B13" s="5" t="n">
        <v>5074732</v>
      </c>
    </row>
    <row r="14" spans="1:6">
      <c r="A14" s="4" t="s">
        <v>55</v>
      </c>
    </row>
    <row r="15" spans="1:6">
      <c r="A15" s="3" t="s">
        <v>284</v>
      </c>
    </row>
    <row r="16" spans="1:6">
      <c r="A16" s="4" t="s">
        <v>292</v>
      </c>
      <c r="E16" s="8" t="n">
        <v>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s>
  <sheetData>
    <row r="1" spans="1:13">
      <c r="A1" s="1" t="s">
        <v>293</v>
      </c>
      <c r="B1" s="2" t="s">
        <v>294</v>
      </c>
      <c r="J1" s="2" t="s">
        <v>295</v>
      </c>
      <c r="K1" s="2" t="s">
        <v>1</v>
      </c>
    </row>
    <row r="2" spans="1:13">
      <c r="B2" s="2" t="s">
        <v>296</v>
      </c>
      <c r="C2" s="2" t="s">
        <v>297</v>
      </c>
      <c r="D2" s="2" t="s">
        <v>298</v>
      </c>
      <c r="E2" s="2" t="s">
        <v>299</v>
      </c>
      <c r="F2" s="2" t="s">
        <v>300</v>
      </c>
      <c r="G2" s="2" t="s">
        <v>301</v>
      </c>
      <c r="H2" s="2" t="s">
        <v>302</v>
      </c>
      <c r="I2" s="2" t="s">
        <v>303</v>
      </c>
      <c r="J2" s="2" t="s">
        <v>282</v>
      </c>
      <c r="K2" s="2" t="s">
        <v>304</v>
      </c>
      <c r="L2" s="2" t="s">
        <v>305</v>
      </c>
      <c r="M2" s="2" t="s">
        <v>306</v>
      </c>
    </row>
    <row r="3" spans="1:13">
      <c r="A3" s="3" t="s">
        <v>307</v>
      </c>
    </row>
    <row r="4" spans="1:13">
      <c r="A4" s="4" t="s">
        <v>308</v>
      </c>
      <c r="K4" s="5" t="n">
        <v>1</v>
      </c>
      <c r="L4" s="5" t="n">
        <v>1</v>
      </c>
    </row>
    <row r="5" spans="1:13">
      <c r="A5" s="4" t="s">
        <v>309</v>
      </c>
      <c r="B5" s="6" t="n">
        <v>800</v>
      </c>
      <c r="F5" s="6" t="n">
        <v>400</v>
      </c>
      <c r="K5" s="6" t="n">
        <v>800</v>
      </c>
      <c r="L5" s="6" t="n">
        <v>400</v>
      </c>
    </row>
    <row r="6" spans="1:13">
      <c r="A6" s="4" t="s">
        <v>73</v>
      </c>
      <c r="B6" s="5" t="n">
        <v>336963</v>
      </c>
      <c r="C6" s="6" t="n">
        <v>340845</v>
      </c>
      <c r="D6" s="6" t="n">
        <v>294831</v>
      </c>
      <c r="E6" s="6" t="n">
        <v>301951</v>
      </c>
      <c r="F6" s="5" t="n">
        <v>295096</v>
      </c>
      <c r="G6" s="6" t="n">
        <v>287996</v>
      </c>
      <c r="H6" s="6" t="n">
        <v>286850</v>
      </c>
      <c r="I6" s="6" t="n">
        <v>279836</v>
      </c>
      <c r="K6" s="6" t="n">
        <v>1274589</v>
      </c>
      <c r="L6" s="6" t="n">
        <v>1149778</v>
      </c>
      <c r="M6" s="6" t="n">
        <v>1027447</v>
      </c>
    </row>
    <row r="7" spans="1:13">
      <c r="A7" s="4" t="s">
        <v>310</v>
      </c>
      <c r="K7" s="4" t="s">
        <v>311</v>
      </c>
      <c r="L7" s="4" t="s">
        <v>312</v>
      </c>
      <c r="M7" s="4" t="s">
        <v>313</v>
      </c>
    </row>
    <row r="8" spans="1:13">
      <c r="A8" s="4" t="s">
        <v>314</v>
      </c>
      <c r="K8" s="6" t="n">
        <v>132300</v>
      </c>
      <c r="L8" s="6" t="n">
        <v>101200</v>
      </c>
      <c r="M8" s="6" t="n">
        <v>83600</v>
      </c>
    </row>
    <row r="9" spans="1:13">
      <c r="A9" s="4" t="s">
        <v>315</v>
      </c>
      <c r="K9" s="5" t="n">
        <v>11300</v>
      </c>
      <c r="L9" s="5" t="n">
        <v>9800</v>
      </c>
      <c r="M9" s="5" t="n">
        <v>9500</v>
      </c>
    </row>
    <row r="10" spans="1:13">
      <c r="A10" s="4" t="s">
        <v>316</v>
      </c>
      <c r="K10" s="5" t="n">
        <v>14300</v>
      </c>
      <c r="L10" s="5" t="n">
        <v>15000</v>
      </c>
    </row>
    <row r="11" spans="1:13">
      <c r="A11" s="4" t="s">
        <v>317</v>
      </c>
      <c r="K11" s="5" t="n">
        <v>105100</v>
      </c>
      <c r="L11" s="5" t="n">
        <v>54500</v>
      </c>
      <c r="M11" s="5" t="n">
        <v>54900</v>
      </c>
    </row>
    <row r="12" spans="1:13">
      <c r="A12" s="4" t="s">
        <v>318</v>
      </c>
      <c r="J12" s="6" t="n">
        <v>1400</v>
      </c>
      <c r="K12" s="5" t="n">
        <v>1500</v>
      </c>
      <c r="M12" s="5" t="n">
        <v>1500</v>
      </c>
    </row>
    <row r="13" spans="1:13">
      <c r="A13" s="4" t="s">
        <v>319</v>
      </c>
      <c r="B13" s="5" t="n">
        <v>139165</v>
      </c>
      <c r="F13" s="5" t="n">
        <v>110873</v>
      </c>
      <c r="K13" s="5" t="n">
        <v>139165</v>
      </c>
      <c r="L13" s="5" t="n">
        <v>110873</v>
      </c>
    </row>
    <row r="14" spans="1:13">
      <c r="A14" s="4" t="s">
        <v>320</v>
      </c>
      <c r="B14" s="5" t="n">
        <v>11095</v>
      </c>
      <c r="F14" s="5" t="n">
        <v>4573</v>
      </c>
      <c r="K14" s="5" t="n">
        <v>11095</v>
      </c>
      <c r="L14" s="5" t="n">
        <v>4573</v>
      </c>
    </row>
    <row r="15" spans="1:13">
      <c r="A15" s="4" t="s">
        <v>97</v>
      </c>
      <c r="B15" s="5" t="n">
        <v>150260</v>
      </c>
      <c r="F15" s="5" t="n">
        <v>115446</v>
      </c>
      <c r="K15" s="6" t="n">
        <v>150260</v>
      </c>
      <c r="L15" s="5" t="n">
        <v>115446</v>
      </c>
    </row>
    <row r="16" spans="1:13">
      <c r="A16" s="4" t="s">
        <v>55</v>
      </c>
    </row>
    <row r="17" spans="1:13">
      <c r="A17" s="3" t="s">
        <v>307</v>
      </c>
    </row>
    <row r="18" spans="1:13">
      <c r="A18" s="4" t="s">
        <v>321</v>
      </c>
      <c r="K18" s="9" t="n">
        <v>4.2</v>
      </c>
    </row>
    <row r="19" spans="1:13">
      <c r="A19" s="4" t="s">
        <v>322</v>
      </c>
    </row>
    <row r="20" spans="1:13">
      <c r="A20" s="3" t="s">
        <v>307</v>
      </c>
    </row>
    <row r="21" spans="1:13">
      <c r="A21" s="4" t="s">
        <v>323</v>
      </c>
      <c r="B21" s="5" t="n">
        <v>4100</v>
      </c>
      <c r="F21" s="5" t="n">
        <v>3800</v>
      </c>
      <c r="K21" s="6" t="n">
        <v>4100</v>
      </c>
      <c r="L21" s="5" t="n">
        <v>3800</v>
      </c>
    </row>
    <row r="22" spans="1:13">
      <c r="A22" s="4" t="s">
        <v>324</v>
      </c>
    </row>
    <row r="23" spans="1:13">
      <c r="A23" s="3" t="s">
        <v>307</v>
      </c>
    </row>
    <row r="24" spans="1:13">
      <c r="A24" s="4" t="s">
        <v>323</v>
      </c>
      <c r="B24" s="6" t="n">
        <v>5000</v>
      </c>
      <c r="F24" s="6" t="n">
        <v>500</v>
      </c>
      <c r="K24" s="5" t="n">
        <v>5000</v>
      </c>
      <c r="L24" s="5" t="n">
        <v>500</v>
      </c>
    </row>
    <row r="25" spans="1:13">
      <c r="A25" s="4" t="s">
        <v>325</v>
      </c>
    </row>
    <row r="26" spans="1:13">
      <c r="A26" s="3" t="s">
        <v>307</v>
      </c>
    </row>
    <row r="27" spans="1:13">
      <c r="A27" s="4" t="s">
        <v>73</v>
      </c>
      <c r="K27" s="5" t="n">
        <v>1229000</v>
      </c>
      <c r="L27" s="5" t="n">
        <v>1109300</v>
      </c>
      <c r="M27" s="5" t="n">
        <v>990500</v>
      </c>
    </row>
    <row r="28" spans="1:13">
      <c r="A28" s="4" t="s">
        <v>326</v>
      </c>
    </row>
    <row r="29" spans="1:13">
      <c r="A29" s="3" t="s">
        <v>307</v>
      </c>
    </row>
    <row r="30" spans="1:13">
      <c r="A30" s="4" t="s">
        <v>73</v>
      </c>
      <c r="K30" s="6" t="n">
        <v>45600</v>
      </c>
      <c r="L30" s="6" t="n">
        <v>40500</v>
      </c>
      <c r="M30" s="6" t="n">
        <v>36900</v>
      </c>
    </row>
    <row r="31" spans="1:13">
      <c r="A31" s="4" t="s">
        <v>327</v>
      </c>
    </row>
    <row r="32" spans="1:13">
      <c r="A32" s="3" t="s">
        <v>307</v>
      </c>
    </row>
    <row r="33" spans="1:13">
      <c r="A33" s="4" t="s">
        <v>328</v>
      </c>
      <c r="K33" s="4" t="s">
        <v>329</v>
      </c>
    </row>
    <row r="34" spans="1:13">
      <c r="A34" s="4" t="s">
        <v>330</v>
      </c>
    </row>
    <row r="35" spans="1:13">
      <c r="A35" s="3" t="s">
        <v>307</v>
      </c>
    </row>
    <row r="36" spans="1:13">
      <c r="A36" s="4" t="s">
        <v>328</v>
      </c>
      <c r="K36" s="4" t="s">
        <v>331</v>
      </c>
    </row>
    <row r="37" spans="1:13">
      <c r="A37" s="4" t="s">
        <v>332</v>
      </c>
    </row>
    <row r="38" spans="1:13">
      <c r="A38" s="3" t="s">
        <v>307</v>
      </c>
    </row>
    <row r="39" spans="1:13">
      <c r="A39" s="4" t="s">
        <v>328</v>
      </c>
      <c r="K39" s="4" t="s">
        <v>333</v>
      </c>
    </row>
    <row r="40" spans="1:13">
      <c r="A40" s="4" t="s">
        <v>334</v>
      </c>
    </row>
    <row r="41" spans="1:13">
      <c r="A41" s="3" t="s">
        <v>307</v>
      </c>
    </row>
    <row r="42" spans="1:13">
      <c r="A42" s="4" t="s">
        <v>328</v>
      </c>
      <c r="K42" s="4" t="s">
        <v>335</v>
      </c>
    </row>
    <row r="43" spans="1:13">
      <c r="A43" s="4" t="s">
        <v>336</v>
      </c>
    </row>
    <row r="44" spans="1:13">
      <c r="A44" s="3" t="s">
        <v>307</v>
      </c>
    </row>
    <row r="45" spans="1:13">
      <c r="A45" s="4" t="s">
        <v>328</v>
      </c>
      <c r="K45" s="4" t="s">
        <v>337</v>
      </c>
    </row>
    <row r="46" spans="1:13">
      <c r="A46" s="4" t="s">
        <v>338</v>
      </c>
    </row>
    <row r="47" spans="1:13">
      <c r="A47" s="3" t="s">
        <v>307</v>
      </c>
    </row>
    <row r="48" spans="1:13">
      <c r="A48" s="4" t="s">
        <v>339</v>
      </c>
      <c r="K48" s="4" t="s">
        <v>340</v>
      </c>
    </row>
    <row r="49" spans="1:13">
      <c r="A49" s="4" t="s">
        <v>341</v>
      </c>
    </row>
    <row r="50" spans="1:13">
      <c r="A50" s="3" t="s">
        <v>307</v>
      </c>
    </row>
    <row r="51" spans="1:13">
      <c r="A51" s="4" t="s">
        <v>342</v>
      </c>
      <c r="K51" s="4" t="s">
        <v>343</v>
      </c>
    </row>
    <row r="52" spans="1:13">
      <c r="A52" s="4" t="s">
        <v>344</v>
      </c>
    </row>
    <row r="53" spans="1:13">
      <c r="A53" s="3" t="s">
        <v>307</v>
      </c>
    </row>
    <row r="54" spans="1:13">
      <c r="A54" s="4" t="s">
        <v>342</v>
      </c>
      <c r="K54" s="4" t="s">
        <v>345</v>
      </c>
      <c r="L54" s="4" t="s">
        <v>346</v>
      </c>
      <c r="M54" s="4" t="s">
        <v>347</v>
      </c>
    </row>
  </sheetData>
  <mergeCells count="3">
    <mergeCell ref="A1:A2"/>
    <mergeCell ref="B1:I1"/>
    <mergeCell ref="K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8</v>
      </c>
      <c r="B1" s="2" t="s">
        <v>2</v>
      </c>
      <c r="C1" s="2" t="s">
        <v>32</v>
      </c>
    </row>
    <row r="2" spans="1:3">
      <c r="A2" s="3" t="s">
        <v>161</v>
      </c>
    </row>
    <row r="3" spans="1:3">
      <c r="A3" s="4" t="s">
        <v>349</v>
      </c>
      <c r="B3" s="6" t="n">
        <v>76606</v>
      </c>
      <c r="C3" s="6" t="n">
        <v>67187</v>
      </c>
    </row>
    <row r="4" spans="1:3">
      <c r="A4" s="4" t="s">
        <v>350</v>
      </c>
      <c r="B4" s="5" t="n">
        <v>213</v>
      </c>
      <c r="C4" s="5" t="n">
        <v>286</v>
      </c>
    </row>
    <row r="5" spans="1:3">
      <c r="A5" s="4" t="s">
        <v>351</v>
      </c>
      <c r="B5" s="5" t="n">
        <v>2104</v>
      </c>
      <c r="C5" s="5" t="n">
        <v>2346</v>
      </c>
    </row>
    <row r="6" spans="1:3">
      <c r="A6" s="4" t="s">
        <v>352</v>
      </c>
      <c r="B6" s="5" t="n">
        <v>1022</v>
      </c>
      <c r="C6" s="5" t="n">
        <v>1122</v>
      </c>
    </row>
    <row r="7" spans="1:3">
      <c r="A7" s="4" t="s">
        <v>36</v>
      </c>
      <c r="B7" s="5" t="n">
        <v>79945</v>
      </c>
      <c r="C7" s="5" t="n">
        <v>70941</v>
      </c>
    </row>
    <row r="8" spans="1:3">
      <c r="A8" s="4" t="s">
        <v>353</v>
      </c>
      <c r="B8" s="6" t="n">
        <v>5100</v>
      </c>
      <c r="C8" s="6"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54</v>
      </c>
      <c r="B1" s="2" t="s">
        <v>1</v>
      </c>
    </row>
    <row r="2" spans="1:5">
      <c r="B2" s="2" t="s">
        <v>2</v>
      </c>
      <c r="C2" s="2" t="s">
        <v>32</v>
      </c>
      <c r="D2" s="2" t="s">
        <v>72</v>
      </c>
      <c r="E2" s="2" t="s">
        <v>355</v>
      </c>
    </row>
    <row r="3" spans="1:5">
      <c r="A3" s="3" t="s">
        <v>164</v>
      </c>
    </row>
    <row r="4" spans="1:5">
      <c r="A4" s="4" t="s">
        <v>356</v>
      </c>
      <c r="B4" s="6" t="n">
        <v>10500</v>
      </c>
      <c r="C4" s="6" t="n">
        <v>9200</v>
      </c>
      <c r="D4" s="6" t="n">
        <v>8200</v>
      </c>
    </row>
    <row r="5" spans="1:5">
      <c r="A5" s="3" t="s">
        <v>357</v>
      </c>
    </row>
    <row r="6" spans="1:5">
      <c r="A6" s="4" t="s">
        <v>358</v>
      </c>
      <c r="B6" s="5" t="n">
        <v>358388</v>
      </c>
      <c r="C6" s="5" t="n">
        <v>186064</v>
      </c>
    </row>
    <row r="7" spans="1:5">
      <c r="A7" s="4" t="s">
        <v>359</v>
      </c>
      <c r="B7" s="5" t="n">
        <v>-31984</v>
      </c>
      <c r="C7" s="5" t="n">
        <v>-23832</v>
      </c>
    </row>
    <row r="8" spans="1:5">
      <c r="A8" s="4" t="s">
        <v>360</v>
      </c>
      <c r="B8" s="5" t="n">
        <v>326404</v>
      </c>
      <c r="C8" s="5" t="n">
        <v>162232</v>
      </c>
    </row>
    <row r="9" spans="1:5">
      <c r="A9" s="4" t="s">
        <v>361</v>
      </c>
      <c r="C9" s="5" t="n">
        <v>55000</v>
      </c>
    </row>
    <row r="10" spans="1:5">
      <c r="A10" s="4" t="s">
        <v>362</v>
      </c>
    </row>
    <row r="11" spans="1:5">
      <c r="A11" s="3" t="s">
        <v>357</v>
      </c>
    </row>
    <row r="12" spans="1:5">
      <c r="A12" s="4" t="s">
        <v>358</v>
      </c>
      <c r="B12" s="5" t="n">
        <v>59314</v>
      </c>
      <c r="C12" s="5" t="n">
        <v>59314</v>
      </c>
    </row>
    <row r="13" spans="1:5">
      <c r="A13" s="4" t="s">
        <v>363</v>
      </c>
    </row>
    <row r="14" spans="1:5">
      <c r="A14" s="3" t="s">
        <v>357</v>
      </c>
    </row>
    <row r="15" spans="1:5">
      <c r="A15" s="4" t="s">
        <v>358</v>
      </c>
      <c r="B15" s="5" t="n">
        <v>52383</v>
      </c>
      <c r="C15" s="5" t="n">
        <v>49079</v>
      </c>
    </row>
    <row r="16" spans="1:5">
      <c r="A16" s="4" t="s">
        <v>364</v>
      </c>
    </row>
    <row r="17" spans="1:5">
      <c r="A17" s="3" t="s">
        <v>357</v>
      </c>
    </row>
    <row r="18" spans="1:5">
      <c r="A18" s="4" t="s">
        <v>358</v>
      </c>
      <c r="B18" s="5" t="n">
        <v>17635</v>
      </c>
      <c r="C18" s="5" t="n">
        <v>14849</v>
      </c>
    </row>
    <row r="19" spans="1:5">
      <c r="A19" s="4" t="s">
        <v>365</v>
      </c>
    </row>
    <row r="20" spans="1:5">
      <c r="A20" s="3" t="s">
        <v>357</v>
      </c>
    </row>
    <row r="21" spans="1:5">
      <c r="A21" s="4" t="s">
        <v>358</v>
      </c>
      <c r="B21" s="5" t="n">
        <v>4855</v>
      </c>
      <c r="C21" s="5" t="n">
        <v>4599</v>
      </c>
    </row>
    <row r="22" spans="1:5">
      <c r="A22" s="4" t="s">
        <v>366</v>
      </c>
    </row>
    <row r="23" spans="1:5">
      <c r="A23" s="3" t="s">
        <v>357</v>
      </c>
    </row>
    <row r="24" spans="1:5">
      <c r="A24" s="4" t="s">
        <v>358</v>
      </c>
      <c r="B24" s="5" t="n">
        <v>1876</v>
      </c>
      <c r="C24" s="5" t="n">
        <v>1772</v>
      </c>
    </row>
    <row r="25" spans="1:5">
      <c r="A25" s="4" t="s">
        <v>367</v>
      </c>
    </row>
    <row r="26" spans="1:5">
      <c r="A26" s="3" t="s">
        <v>357</v>
      </c>
    </row>
    <row r="27" spans="1:5">
      <c r="A27" s="4" t="s">
        <v>358</v>
      </c>
      <c r="B27" s="5" t="n">
        <v>1590</v>
      </c>
      <c r="C27" s="5" t="n">
        <v>1477</v>
      </c>
    </row>
    <row r="28" spans="1:5">
      <c r="A28" s="4" t="s">
        <v>368</v>
      </c>
    </row>
    <row r="29" spans="1:5">
      <c r="A29" s="3" t="s">
        <v>357</v>
      </c>
    </row>
    <row r="30" spans="1:5">
      <c r="A30" s="4" t="s">
        <v>358</v>
      </c>
      <c r="B30" s="5" t="n">
        <v>493</v>
      </c>
      <c r="C30" s="5" t="n">
        <v>493</v>
      </c>
    </row>
    <row r="31" spans="1:5">
      <c r="A31" s="4" t="s">
        <v>369</v>
      </c>
    </row>
    <row r="32" spans="1:5">
      <c r="A32" s="3" t="s">
        <v>357</v>
      </c>
    </row>
    <row r="33" spans="1:5">
      <c r="A33" s="4" t="s">
        <v>358</v>
      </c>
      <c r="B33" s="5" t="n">
        <v>395</v>
      </c>
      <c r="C33" s="5" t="n">
        <v>401</v>
      </c>
    </row>
    <row r="34" spans="1:5">
      <c r="A34" s="4" t="s">
        <v>370</v>
      </c>
    </row>
    <row r="35" spans="1:5">
      <c r="A35" s="3" t="s">
        <v>357</v>
      </c>
    </row>
    <row r="36" spans="1:5">
      <c r="A36" s="4" t="s">
        <v>358</v>
      </c>
      <c r="B36" s="5" t="n">
        <v>613</v>
      </c>
      <c r="C36" s="5" t="n">
        <v>189</v>
      </c>
    </row>
    <row r="37" spans="1:5">
      <c r="A37" s="4" t="s">
        <v>371</v>
      </c>
    </row>
    <row r="38" spans="1:5">
      <c r="A38" s="3" t="s">
        <v>357</v>
      </c>
    </row>
    <row r="39" spans="1:5">
      <c r="A39" s="4" t="s">
        <v>358</v>
      </c>
      <c r="B39" s="5" t="n">
        <v>219234</v>
      </c>
      <c r="C39" s="5" t="n">
        <v>53891</v>
      </c>
    </row>
    <row r="40" spans="1:5">
      <c r="A40" s="4" t="s">
        <v>372</v>
      </c>
    </row>
    <row r="41" spans="1:5">
      <c r="A41" s="3" t="s">
        <v>357</v>
      </c>
    </row>
    <row r="42" spans="1:5">
      <c r="A42" s="4" t="s">
        <v>373</v>
      </c>
      <c r="E42" s="6" t="n">
        <v>55000</v>
      </c>
    </row>
    <row r="43" spans="1:5">
      <c r="A43" s="4" t="s">
        <v>374</v>
      </c>
    </row>
    <row r="44" spans="1:5">
      <c r="A44" s="3" t="s">
        <v>357</v>
      </c>
    </row>
    <row r="45" spans="1:5">
      <c r="A45" s="4" t="s">
        <v>373</v>
      </c>
      <c r="D45" s="6" t="n">
        <v>83300</v>
      </c>
    </row>
    <row r="46" spans="1:5">
      <c r="A46" s="4" t="s">
        <v>375</v>
      </c>
    </row>
    <row r="47" spans="1:5">
      <c r="A47" s="3" t="s">
        <v>357</v>
      </c>
    </row>
    <row r="48" spans="1:5">
      <c r="A48" s="4" t="s">
        <v>361</v>
      </c>
      <c r="B48" s="5" t="n">
        <v>55000</v>
      </c>
    </row>
    <row r="49" spans="1:5">
      <c r="A49" s="4" t="s">
        <v>376</v>
      </c>
    </row>
    <row r="50" spans="1:5">
      <c r="A50" s="3" t="s">
        <v>357</v>
      </c>
    </row>
    <row r="51" spans="1:5">
      <c r="A51" s="4" t="s">
        <v>361</v>
      </c>
      <c r="B51" s="6" t="n">
        <v>31900</v>
      </c>
      <c r="C51" s="6" t="n">
        <v>108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72</v>
      </c>
    </row>
    <row r="3" spans="1:4">
      <c r="A3" s="4" t="s">
        <v>90</v>
      </c>
      <c r="B3" s="6" t="n">
        <v>193529</v>
      </c>
      <c r="C3" s="6" t="n">
        <v>130241</v>
      </c>
      <c r="D3" s="6" t="n">
        <v>89388</v>
      </c>
    </row>
    <row r="4" spans="1:4">
      <c r="A4" s="4" t="s">
        <v>91</v>
      </c>
      <c r="B4" s="5" t="n">
        <v>-435</v>
      </c>
      <c r="C4" s="5" t="n">
        <v>292</v>
      </c>
      <c r="D4" s="5" t="n">
        <v>-31</v>
      </c>
    </row>
    <row r="5" spans="1:4">
      <c r="A5" s="4" t="s">
        <v>92</v>
      </c>
      <c r="B5" s="5" t="n">
        <v>-435</v>
      </c>
      <c r="C5" s="5" t="n">
        <v>292</v>
      </c>
      <c r="D5" s="5" t="n">
        <v>-31</v>
      </c>
    </row>
    <row r="6" spans="1:4">
      <c r="A6" s="4" t="s">
        <v>93</v>
      </c>
      <c r="B6" s="5" t="n">
        <v>0</v>
      </c>
      <c r="C6" s="5" t="n">
        <v>0</v>
      </c>
      <c r="D6" s="5" t="n">
        <v>0</v>
      </c>
    </row>
    <row r="7" spans="1:4">
      <c r="A7" s="4" t="s">
        <v>94</v>
      </c>
      <c r="B7" s="5" t="n">
        <v>-435</v>
      </c>
      <c r="C7" s="5" t="n">
        <v>292</v>
      </c>
      <c r="D7" s="5" t="n">
        <v>-31</v>
      </c>
    </row>
    <row r="8" spans="1:4">
      <c r="A8" s="4" t="s">
        <v>95</v>
      </c>
      <c r="B8" s="6" t="n">
        <v>193094</v>
      </c>
      <c r="C8" s="6" t="n">
        <v>130533</v>
      </c>
      <c r="D8" s="6" t="n">
        <v>89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377</v>
      </c>
      <c r="B1" s="2" t="s">
        <v>378</v>
      </c>
      <c r="C1" s="2" t="s">
        <v>2</v>
      </c>
      <c r="D1" s="2" t="s">
        <v>32</v>
      </c>
      <c r="E1" s="2" t="s">
        <v>72</v>
      </c>
      <c r="F1" s="2" t="s">
        <v>379</v>
      </c>
    </row>
    <row r="2" spans="1:6">
      <c r="A2" s="3" t="s">
        <v>380</v>
      </c>
    </row>
    <row r="3" spans="1:6">
      <c r="A3" s="4" t="s">
        <v>381</v>
      </c>
      <c r="B3" s="6" t="n">
        <v>382000000</v>
      </c>
    </row>
    <row r="4" spans="1:6">
      <c r="A4" s="4" t="s">
        <v>49</v>
      </c>
      <c r="D4" s="6" t="n">
        <v>383137000</v>
      </c>
    </row>
    <row r="5" spans="1:6">
      <c r="A5" s="4" t="s">
        <v>382</v>
      </c>
      <c r="C5" s="6" t="n">
        <v>14500000</v>
      </c>
      <c r="D5" s="5" t="n">
        <v>15000000</v>
      </c>
      <c r="E5" s="6" t="n">
        <v>15100000</v>
      </c>
    </row>
    <row r="6" spans="1:6">
      <c r="A6" s="4" t="s">
        <v>383</v>
      </c>
      <c r="C6" s="5" t="n">
        <v>3400000</v>
      </c>
      <c r="D6" s="5" t="n">
        <v>400000</v>
      </c>
      <c r="E6" s="6" t="n">
        <v>0</v>
      </c>
    </row>
    <row r="7" spans="1:6">
      <c r="A7" s="3" t="s">
        <v>384</v>
      </c>
    </row>
    <row r="8" spans="1:6">
      <c r="A8" s="4" t="s">
        <v>385</v>
      </c>
      <c r="D8" s="5" t="n">
        <v>383137000</v>
      </c>
    </row>
    <row r="9" spans="1:6">
      <c r="A9" s="4" t="s">
        <v>386</v>
      </c>
      <c r="C9" s="5" t="n">
        <v>-4000000</v>
      </c>
      <c r="D9" s="5" t="n">
        <v>-3960000</v>
      </c>
      <c r="F9" s="6" t="n">
        <v>-4000000</v>
      </c>
    </row>
    <row r="10" spans="1:6">
      <c r="A10" s="4" t="s">
        <v>387</v>
      </c>
      <c r="C10" s="6" t="n">
        <v>389914000</v>
      </c>
      <c r="D10" s="5" t="n">
        <v>379177000</v>
      </c>
      <c r="F10" s="6" t="n">
        <v>389914000</v>
      </c>
    </row>
    <row r="11" spans="1:6">
      <c r="A11" s="4" t="s">
        <v>388</v>
      </c>
    </row>
    <row r="12" spans="1:6">
      <c r="A12" s="3" t="s">
        <v>380</v>
      </c>
    </row>
    <row r="13" spans="1:6">
      <c r="A13" s="4" t="s">
        <v>389</v>
      </c>
      <c r="C13" s="4" t="s">
        <v>390</v>
      </c>
    </row>
    <row r="14" spans="1:6">
      <c r="A14" s="4" t="s">
        <v>391</v>
      </c>
      <c r="C14" s="5" t="n">
        <v>1</v>
      </c>
    </row>
    <row r="15" spans="1:6">
      <c r="A15" s="4" t="s">
        <v>392</v>
      </c>
      <c r="C15" s="5" t="n">
        <v>4</v>
      </c>
    </row>
    <row r="16" spans="1:6">
      <c r="A16" s="4" t="s">
        <v>393</v>
      </c>
      <c r="B16" s="5" t="n">
        <v>4400000</v>
      </c>
    </row>
    <row r="17" spans="1:6">
      <c r="A17" s="4" t="s">
        <v>49</v>
      </c>
      <c r="C17" s="6" t="n">
        <v>393914000</v>
      </c>
      <c r="D17" s="6" t="n">
        <v>383100000</v>
      </c>
    </row>
    <row r="18" spans="1:6">
      <c r="A18" s="4" t="s">
        <v>394</v>
      </c>
      <c r="C18" s="4" t="s">
        <v>395</v>
      </c>
      <c r="D18" s="4" t="s">
        <v>396</v>
      </c>
    </row>
    <row r="19" spans="1:6">
      <c r="A19" s="4" t="s">
        <v>397</v>
      </c>
      <c r="B19" s="5" t="n">
        <v>0</v>
      </c>
      <c r="D19" s="6" t="n">
        <v>0</v>
      </c>
    </row>
    <row r="20" spans="1:6">
      <c r="A20" s="3" t="s">
        <v>384</v>
      </c>
    </row>
    <row r="21" spans="1:6">
      <c r="A21" s="4" t="s">
        <v>385</v>
      </c>
      <c r="C21" s="6" t="n">
        <v>393914000</v>
      </c>
      <c r="D21" s="5" t="n">
        <v>383100000</v>
      </c>
    </row>
    <row r="22" spans="1:6">
      <c r="A22" s="4" t="s">
        <v>398</v>
      </c>
    </row>
    <row r="23" spans="1:6">
      <c r="A23" s="3" t="s">
        <v>380</v>
      </c>
    </row>
    <row r="24" spans="1:6">
      <c r="A24" s="4" t="s">
        <v>399</v>
      </c>
      <c r="B24" s="5" t="n">
        <v>400000000</v>
      </c>
    </row>
    <row r="25" spans="1:6">
      <c r="A25" s="4" t="s">
        <v>400</v>
      </c>
      <c r="B25" s="5" t="n">
        <v>1000000</v>
      </c>
    </row>
    <row r="26" spans="1:6">
      <c r="A26" s="4" t="s">
        <v>401</v>
      </c>
      <c r="B26" s="5" t="n">
        <v>373000000</v>
      </c>
    </row>
    <row r="27" spans="1:6">
      <c r="A27" s="4" t="s">
        <v>402</v>
      </c>
    </row>
    <row r="28" spans="1:6">
      <c r="A28" s="3" t="s">
        <v>380</v>
      </c>
    </row>
    <row r="29" spans="1:6">
      <c r="A29" s="4" t="s">
        <v>399</v>
      </c>
      <c r="B29" s="5" t="n">
        <v>120000000</v>
      </c>
    </row>
    <row r="30" spans="1:6">
      <c r="A30" s="4" t="s">
        <v>403</v>
      </c>
      <c r="B30" s="5" t="n">
        <v>300000</v>
      </c>
    </row>
    <row r="31" spans="1:6">
      <c r="A31" s="4" t="s">
        <v>404</v>
      </c>
    </row>
    <row r="32" spans="1:6">
      <c r="A32" s="3" t="s">
        <v>380</v>
      </c>
    </row>
    <row r="33" spans="1:6">
      <c r="A33" s="4" t="s">
        <v>399</v>
      </c>
      <c r="B33" s="6" t="n">
        <v>10000000</v>
      </c>
    </row>
    <row r="34" spans="1:6">
      <c r="A34" s="4" t="s">
        <v>405</v>
      </c>
    </row>
    <row r="35" spans="1:6">
      <c r="A35" s="3" t="s">
        <v>380</v>
      </c>
    </row>
    <row r="36" spans="1:6">
      <c r="A36" s="4" t="s">
        <v>406</v>
      </c>
      <c r="B36" s="4" t="s">
        <v>407</v>
      </c>
    </row>
    <row r="37" spans="1:6">
      <c r="A37" s="4" t="s">
        <v>408</v>
      </c>
    </row>
    <row r="38" spans="1:6">
      <c r="A38" s="3" t="s">
        <v>380</v>
      </c>
    </row>
    <row r="39" spans="1:6">
      <c r="A39" s="4" t="s">
        <v>406</v>
      </c>
      <c r="B39" s="4" t="s">
        <v>409</v>
      </c>
    </row>
    <row r="40" spans="1:6">
      <c r="A40" s="4" t="s">
        <v>410</v>
      </c>
    </row>
    <row r="41" spans="1:6">
      <c r="A41" s="3" t="s">
        <v>380</v>
      </c>
    </row>
    <row r="42" spans="1:6">
      <c r="A42" s="4" t="s">
        <v>406</v>
      </c>
      <c r="B42" s="4" t="s">
        <v>411</v>
      </c>
    </row>
    <row r="43" spans="1:6">
      <c r="A43" s="4" t="s">
        <v>412</v>
      </c>
    </row>
    <row r="44" spans="1:6">
      <c r="A44" s="3" t="s">
        <v>380</v>
      </c>
    </row>
    <row r="45" spans="1:6">
      <c r="A45" s="4" t="s">
        <v>406</v>
      </c>
      <c r="B45" s="4" t="s">
        <v>409</v>
      </c>
    </row>
    <row r="46" spans="1:6">
      <c r="A46" s="4" t="s">
        <v>413</v>
      </c>
    </row>
    <row r="47" spans="1:6">
      <c r="A47" s="3" t="s">
        <v>380</v>
      </c>
    </row>
    <row r="48" spans="1:6">
      <c r="A48" s="4" t="s">
        <v>406</v>
      </c>
      <c r="B48" s="4" t="s">
        <v>414</v>
      </c>
    </row>
    <row r="49" spans="1:6">
      <c r="A49" s="4" t="s">
        <v>415</v>
      </c>
    </row>
    <row r="50" spans="1:6">
      <c r="A50" s="3" t="s">
        <v>380</v>
      </c>
    </row>
    <row r="51" spans="1:6">
      <c r="A51" s="4" t="s">
        <v>406</v>
      </c>
      <c r="B51" s="4" t="s">
        <v>411</v>
      </c>
    </row>
    <row r="52" spans="1:6">
      <c r="A52" s="4" t="s">
        <v>416</v>
      </c>
    </row>
    <row r="53" spans="1:6">
      <c r="A53" s="3" t="s">
        <v>380</v>
      </c>
    </row>
    <row r="54" spans="1:6">
      <c r="A54" s="4" t="s">
        <v>417</v>
      </c>
      <c r="C54" s="6" t="n">
        <v>395400000</v>
      </c>
      <c r="D54" s="6" t="n">
        <v>386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171</v>
      </c>
    </row>
    <row r="3" spans="1:3">
      <c r="A3" s="4" t="s">
        <v>419</v>
      </c>
      <c r="B3" s="6" t="n">
        <v>25146</v>
      </c>
      <c r="C3" s="6" t="n">
        <v>18658</v>
      </c>
    </row>
    <row r="4" spans="1:3">
      <c r="A4" s="4" t="s">
        <v>420</v>
      </c>
      <c r="B4" s="5" t="n">
        <v>11196</v>
      </c>
      <c r="C4" s="5" t="n">
        <v>12951</v>
      </c>
    </row>
    <row r="5" spans="1:3">
      <c r="A5" s="4" t="s">
        <v>421</v>
      </c>
      <c r="B5" s="5" t="n">
        <v>5411</v>
      </c>
      <c r="C5" s="5" t="n">
        <v>0</v>
      </c>
    </row>
    <row r="6" spans="1:3">
      <c r="A6" s="4" t="s">
        <v>422</v>
      </c>
      <c r="B6" s="5" t="n">
        <v>2921</v>
      </c>
      <c r="C6" s="5" t="n">
        <v>5278</v>
      </c>
    </row>
    <row r="7" spans="1:3">
      <c r="A7" s="4" t="s">
        <v>423</v>
      </c>
      <c r="B7" s="5" t="n">
        <v>1287</v>
      </c>
      <c r="C7" s="5" t="n">
        <v>10109</v>
      </c>
    </row>
    <row r="8" spans="1:3">
      <c r="A8" s="4" t="s">
        <v>47</v>
      </c>
      <c r="B8" s="5" t="n">
        <v>25033</v>
      </c>
      <c r="C8" s="5" t="n">
        <v>12633</v>
      </c>
    </row>
    <row r="9" spans="1:3">
      <c r="A9" s="4" t="s">
        <v>424</v>
      </c>
      <c r="B9" s="6" t="n">
        <v>70994</v>
      </c>
      <c r="C9" s="6" t="n">
        <v>596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5</v>
      </c>
      <c r="B1" s="2" t="s">
        <v>1</v>
      </c>
    </row>
    <row r="2" spans="1:4">
      <c r="B2" s="2" t="s">
        <v>2</v>
      </c>
      <c r="C2" s="2" t="s">
        <v>32</v>
      </c>
      <c r="D2" s="2" t="s">
        <v>72</v>
      </c>
    </row>
    <row r="3" spans="1:4">
      <c r="A3" s="3" t="s">
        <v>174</v>
      </c>
    </row>
    <row r="4" spans="1:4">
      <c r="A4" s="4" t="s">
        <v>426</v>
      </c>
      <c r="B4" s="6" t="n">
        <v>91762</v>
      </c>
      <c r="C4" s="6" t="n">
        <v>57605</v>
      </c>
      <c r="D4" s="6" t="n">
        <v>60826</v>
      </c>
    </row>
    <row r="5" spans="1:4">
      <c r="A5" s="4" t="s">
        <v>427</v>
      </c>
      <c r="B5" s="5" t="n">
        <v>12274</v>
      </c>
      <c r="C5" s="5" t="n">
        <v>6933</v>
      </c>
      <c r="D5" s="5" t="n">
        <v>7164</v>
      </c>
    </row>
    <row r="6" spans="1:4">
      <c r="A6" s="4" t="s">
        <v>428</v>
      </c>
      <c r="B6" s="5" t="n">
        <v>66</v>
      </c>
      <c r="C6" s="5" t="n">
        <v>41</v>
      </c>
      <c r="D6" s="5" t="n">
        <v>11</v>
      </c>
    </row>
    <row r="7" spans="1:4">
      <c r="A7" s="4" t="s">
        <v>429</v>
      </c>
      <c r="B7" s="5" t="n">
        <v>104102</v>
      </c>
      <c r="C7" s="5" t="n">
        <v>64579</v>
      </c>
      <c r="D7" s="5" t="n">
        <v>68001</v>
      </c>
    </row>
    <row r="8" spans="1:4">
      <c r="A8" s="4" t="s">
        <v>426</v>
      </c>
      <c r="B8" s="5" t="n">
        <v>-6833</v>
      </c>
      <c r="C8" s="5" t="n">
        <v>9391</v>
      </c>
      <c r="D8" s="5" t="n">
        <v>-9855</v>
      </c>
    </row>
    <row r="9" spans="1:4">
      <c r="A9" s="4" t="s">
        <v>427</v>
      </c>
      <c r="B9" s="5" t="n">
        <v>2532</v>
      </c>
      <c r="C9" s="5" t="n">
        <v>2644</v>
      </c>
      <c r="D9" s="5" t="n">
        <v>-2216</v>
      </c>
    </row>
    <row r="10" spans="1:4">
      <c r="A10" s="4" t="s">
        <v>428</v>
      </c>
      <c r="B10" s="5" t="n">
        <v>-5</v>
      </c>
      <c r="C10" s="5" t="n">
        <v>-47</v>
      </c>
      <c r="D10" s="5" t="n">
        <v>0</v>
      </c>
    </row>
    <row r="11" spans="1:4">
      <c r="A11" s="4" t="s">
        <v>430</v>
      </c>
      <c r="B11" s="5" t="n">
        <v>-4306</v>
      </c>
      <c r="C11" s="5" t="n">
        <v>11988</v>
      </c>
      <c r="D11" s="5" t="n">
        <v>-12071</v>
      </c>
    </row>
    <row r="12" spans="1:4">
      <c r="A12" s="4" t="s">
        <v>431</v>
      </c>
      <c r="B12" s="6" t="n">
        <v>99796</v>
      </c>
      <c r="C12" s="6" t="n">
        <v>76567</v>
      </c>
      <c r="D12" s="6" t="n">
        <v>5593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2</v>
      </c>
    </row>
    <row r="3" spans="1:4">
      <c r="A3" s="3" t="s">
        <v>174</v>
      </c>
    </row>
    <row r="4" spans="1:4">
      <c r="A4" s="4" t="s">
        <v>433</v>
      </c>
      <c r="B4" s="6" t="n">
        <v>298994</v>
      </c>
      <c r="C4" s="6" t="n">
        <v>211419</v>
      </c>
      <c r="D4" s="6" t="n">
        <v>147427</v>
      </c>
    </row>
    <row r="5" spans="1:4">
      <c r="A5" s="4" t="s">
        <v>428</v>
      </c>
      <c r="B5" s="5" t="n">
        <v>-5669</v>
      </c>
      <c r="C5" s="5" t="n">
        <v>-4611</v>
      </c>
      <c r="D5" s="5" t="n">
        <v>-2109</v>
      </c>
    </row>
    <row r="6" spans="1:4">
      <c r="A6" s="4" t="s">
        <v>84</v>
      </c>
      <c r="B6" s="6" t="n">
        <v>293325</v>
      </c>
      <c r="C6" s="6" t="n">
        <v>206808</v>
      </c>
      <c r="D6" s="6" t="n">
        <v>1453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2</v>
      </c>
    </row>
    <row r="3" spans="1:4">
      <c r="A3" s="3" t="s">
        <v>174</v>
      </c>
    </row>
    <row r="4" spans="1:4">
      <c r="A4" s="4" t="s">
        <v>435</v>
      </c>
      <c r="B4" s="4" t="s">
        <v>436</v>
      </c>
      <c r="C4" s="4" t="s">
        <v>436</v>
      </c>
      <c r="D4" s="4" t="s">
        <v>436</v>
      </c>
    </row>
    <row r="5" spans="1:4">
      <c r="A5" s="4" t="s">
        <v>437</v>
      </c>
      <c r="B5" s="4" t="s">
        <v>438</v>
      </c>
      <c r="C5" s="4" t="s">
        <v>439</v>
      </c>
      <c r="D5" s="4" t="s">
        <v>440</v>
      </c>
    </row>
    <row r="6" spans="1:4">
      <c r="A6" s="4" t="s">
        <v>441</v>
      </c>
      <c r="B6" s="4" t="s">
        <v>442</v>
      </c>
      <c r="C6" s="4" t="s">
        <v>443</v>
      </c>
      <c r="D6" s="4" t="s">
        <v>414</v>
      </c>
    </row>
    <row r="7" spans="1:4">
      <c r="A7" s="4" t="s">
        <v>444</v>
      </c>
      <c r="B7" s="4" t="s">
        <v>445</v>
      </c>
      <c r="C7" s="4" t="s">
        <v>446</v>
      </c>
      <c r="D7" s="4" t="s">
        <v>447</v>
      </c>
    </row>
    <row r="8" spans="1:4">
      <c r="A8" s="4" t="s">
        <v>448</v>
      </c>
      <c r="B8" s="4" t="s">
        <v>449</v>
      </c>
      <c r="C8" s="4" t="s">
        <v>407</v>
      </c>
      <c r="D8" s="4" t="s">
        <v>450</v>
      </c>
    </row>
    <row r="9" spans="1:4">
      <c r="A9" s="4" t="s">
        <v>451</v>
      </c>
      <c r="B9" s="4" t="s">
        <v>411</v>
      </c>
      <c r="C9" s="4" t="s">
        <v>407</v>
      </c>
      <c r="D9" s="4" t="s">
        <v>407</v>
      </c>
    </row>
    <row r="10" spans="1:4">
      <c r="A10" s="4" t="s">
        <v>452</v>
      </c>
      <c r="B10" s="4" t="s">
        <v>453</v>
      </c>
      <c r="C10" s="4" t="s">
        <v>454</v>
      </c>
      <c r="D10" s="4" t="s">
        <v>411</v>
      </c>
    </row>
    <row r="11" spans="1:4">
      <c r="A11" s="4" t="s">
        <v>455</v>
      </c>
      <c r="B11" s="4" t="s">
        <v>456</v>
      </c>
      <c r="C11" s="4" t="s">
        <v>411</v>
      </c>
      <c r="D11" s="4" t="s">
        <v>411</v>
      </c>
    </row>
    <row r="12" spans="1:4">
      <c r="A12" s="4" t="s">
        <v>457</v>
      </c>
      <c r="B12" s="4" t="s">
        <v>411</v>
      </c>
      <c r="C12" s="4" t="s">
        <v>458</v>
      </c>
      <c r="D12" s="4" t="s">
        <v>459</v>
      </c>
    </row>
    <row r="13" spans="1:4">
      <c r="A13" s="4" t="s">
        <v>97</v>
      </c>
      <c r="B13" s="4" t="s">
        <v>460</v>
      </c>
      <c r="C13" s="4" t="s">
        <v>461</v>
      </c>
      <c r="D13" s="4" t="s">
        <v>462</v>
      </c>
    </row>
    <row r="14" spans="1:4">
      <c r="A14" s="4" t="s">
        <v>463</v>
      </c>
      <c r="B14" s="8" t="n">
        <v>12.4</v>
      </c>
      <c r="C14" s="8" t="n">
        <v>9.699999999999999</v>
      </c>
      <c r="D14" s="8" t="n">
        <v>8.6999999999999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2</v>
      </c>
    </row>
    <row r="3" spans="1:4">
      <c r="A3" s="3" t="s">
        <v>174</v>
      </c>
    </row>
    <row r="4" spans="1:4">
      <c r="A4" s="4" t="s">
        <v>465</v>
      </c>
      <c r="B4" s="6" t="n">
        <v>200</v>
      </c>
      <c r="C4" s="6" t="n">
        <v>800</v>
      </c>
    </row>
    <row r="5" spans="1:4">
      <c r="A5" s="4" t="s">
        <v>466</v>
      </c>
      <c r="B5" s="5" t="n">
        <v>1100</v>
      </c>
      <c r="C5" s="5" t="n">
        <v>400</v>
      </c>
    </row>
    <row r="6" spans="1:4">
      <c r="A6" s="4" t="s">
        <v>467</v>
      </c>
      <c r="B6" s="5" t="n">
        <v>100</v>
      </c>
    </row>
    <row r="7" spans="1:4">
      <c r="A7" s="3" t="s">
        <v>468</v>
      </c>
    </row>
    <row r="8" spans="1:4">
      <c r="A8" s="4" t="s">
        <v>469</v>
      </c>
      <c r="B8" s="5" t="n">
        <v>8600</v>
      </c>
      <c r="C8" s="5" t="n">
        <v>9207</v>
      </c>
      <c r="D8" s="6" t="n">
        <v>7518</v>
      </c>
    </row>
    <row r="9" spans="1:4">
      <c r="A9" s="4" t="s">
        <v>470</v>
      </c>
      <c r="B9" s="5" t="n">
        <v>1013</v>
      </c>
      <c r="C9" s="5" t="n">
        <v>287</v>
      </c>
    </row>
    <row r="10" spans="1:4">
      <c r="A10" s="4" t="s">
        <v>471</v>
      </c>
      <c r="B10" s="5" t="n">
        <v>545</v>
      </c>
      <c r="C10" s="5" t="n">
        <v>1367</v>
      </c>
      <c r="D10" s="5" t="n">
        <v>1845</v>
      </c>
    </row>
    <row r="11" spans="1:4">
      <c r="A11" s="4" t="s">
        <v>472</v>
      </c>
      <c r="B11" s="5" t="n">
        <v>-739</v>
      </c>
      <c r="C11" s="5" t="n">
        <v>-233</v>
      </c>
      <c r="D11" s="5" t="n">
        <v>-156</v>
      </c>
    </row>
    <row r="12" spans="1:4">
      <c r="A12" s="4" t="s">
        <v>473</v>
      </c>
      <c r="B12" s="5" t="n">
        <v>-93</v>
      </c>
      <c r="C12" s="5" t="n">
        <v>-2028</v>
      </c>
    </row>
    <row r="13" spans="1:4">
      <c r="A13" s="4" t="s">
        <v>474</v>
      </c>
      <c r="B13" s="6" t="n">
        <v>9326</v>
      </c>
      <c r="C13" s="6" t="n">
        <v>8600</v>
      </c>
      <c r="D13" s="6" t="n">
        <v>92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174</v>
      </c>
    </row>
    <row r="4" spans="1:3">
      <c r="A4" s="4" t="s">
        <v>476</v>
      </c>
      <c r="B4" s="6" t="n">
        <v>93</v>
      </c>
      <c r="C4" s="6" t="n">
        <v>2028</v>
      </c>
    </row>
    <row r="5" spans="1:3">
      <c r="A5" s="3" t="s">
        <v>477</v>
      </c>
    </row>
    <row r="6" spans="1:3">
      <c r="A6" s="4" t="s">
        <v>36</v>
      </c>
      <c r="B6" s="5" t="n">
        <v>2010</v>
      </c>
      <c r="C6" s="5" t="n">
        <v>1440</v>
      </c>
    </row>
    <row r="7" spans="1:3">
      <c r="A7" s="4" t="s">
        <v>478</v>
      </c>
      <c r="B7" s="5" t="n">
        <v>249</v>
      </c>
      <c r="C7" s="5" t="n">
        <v>413</v>
      </c>
    </row>
    <row r="8" spans="1:3">
      <c r="A8" s="4" t="s">
        <v>128</v>
      </c>
      <c r="B8" s="5" t="n">
        <v>1587</v>
      </c>
      <c r="C8" s="5" t="n">
        <v>2544</v>
      </c>
    </row>
    <row r="9" spans="1:3">
      <c r="A9" s="4" t="s">
        <v>479</v>
      </c>
      <c r="B9" s="5" t="n">
        <v>849</v>
      </c>
      <c r="C9" s="5" t="n">
        <v>1600</v>
      </c>
    </row>
    <row r="10" spans="1:3">
      <c r="A10" s="4" t="s">
        <v>480</v>
      </c>
      <c r="B10" s="5" t="n">
        <v>317</v>
      </c>
      <c r="C10" s="5" t="n">
        <v>1509</v>
      </c>
    </row>
    <row r="11" spans="1:3">
      <c r="A11" s="4" t="s">
        <v>481</v>
      </c>
      <c r="B11" s="5" t="n">
        <v>2740</v>
      </c>
      <c r="C11" s="5" t="n">
        <v>1380</v>
      </c>
    </row>
    <row r="12" spans="1:3">
      <c r="A12" s="4" t="s">
        <v>482</v>
      </c>
      <c r="B12" s="5" t="n">
        <v>1514</v>
      </c>
      <c r="C12" s="5" t="n">
        <v>1447</v>
      </c>
    </row>
    <row r="13" spans="1:3">
      <c r="A13" s="4" t="s">
        <v>483</v>
      </c>
      <c r="B13" s="5" t="n">
        <v>1922</v>
      </c>
      <c r="C13" s="5" t="n">
        <v>2724</v>
      </c>
    </row>
    <row r="14" spans="1:3">
      <c r="A14" s="4" t="s">
        <v>457</v>
      </c>
      <c r="B14" s="5" t="n">
        <v>664</v>
      </c>
      <c r="C14" s="5" t="n">
        <v>1057</v>
      </c>
    </row>
    <row r="15" spans="1:3">
      <c r="A15" s="4" t="s">
        <v>484</v>
      </c>
      <c r="B15" s="5" t="n">
        <v>11852</v>
      </c>
      <c r="C15" s="5" t="n">
        <v>14114</v>
      </c>
    </row>
    <row r="16" spans="1:3">
      <c r="A16" s="4" t="s">
        <v>451</v>
      </c>
      <c r="B16" s="5" t="n">
        <v>-3489</v>
      </c>
      <c r="C16" s="5" t="n">
        <v>-1772</v>
      </c>
    </row>
    <row r="17" spans="1:3">
      <c r="A17" s="4" t="s">
        <v>485</v>
      </c>
      <c r="B17" s="5" t="n">
        <v>8363</v>
      </c>
      <c r="C17" s="5" t="n">
        <v>12342</v>
      </c>
    </row>
    <row r="18" spans="1:3">
      <c r="A18" s="4" t="s">
        <v>486</v>
      </c>
      <c r="B18" s="5" t="n">
        <v>-14910</v>
      </c>
      <c r="C18" s="5" t="n">
        <v>-22173</v>
      </c>
    </row>
    <row r="19" spans="1:3">
      <c r="A19" s="4" t="s">
        <v>457</v>
      </c>
      <c r="B19" s="5" t="n">
        <v>-496</v>
      </c>
      <c r="C19" s="5" t="n">
        <v>-1518</v>
      </c>
    </row>
    <row r="20" spans="1:3">
      <c r="A20" s="4" t="s">
        <v>487</v>
      </c>
      <c r="B20" s="5" t="n">
        <v>-15406</v>
      </c>
      <c r="C20" s="5" t="n">
        <v>-23691</v>
      </c>
    </row>
    <row r="21" spans="1:3">
      <c r="A21" s="4" t="s">
        <v>488</v>
      </c>
      <c r="B21" s="6" t="n">
        <v>-7043</v>
      </c>
      <c r="C21" s="6" t="n">
        <v>-113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2</v>
      </c>
    </row>
    <row r="3" spans="1:4">
      <c r="A3" s="3" t="s">
        <v>490</v>
      </c>
    </row>
    <row r="4" spans="1:4">
      <c r="A4" s="4" t="s">
        <v>491</v>
      </c>
      <c r="B4" s="6" t="n">
        <v>300</v>
      </c>
    </row>
    <row r="5" spans="1:4">
      <c r="A5" s="4" t="s">
        <v>451</v>
      </c>
      <c r="B5" s="5" t="n">
        <v>3489</v>
      </c>
      <c r="C5" s="6" t="n">
        <v>1772</v>
      </c>
    </row>
    <row r="6" spans="1:4">
      <c r="A6" s="4" t="s">
        <v>492</v>
      </c>
      <c r="B6" s="6" t="n">
        <v>5400</v>
      </c>
    </row>
    <row r="7" spans="1:4">
      <c r="A7" s="4" t="s">
        <v>455</v>
      </c>
      <c r="B7" s="4" t="s">
        <v>456</v>
      </c>
      <c r="C7" s="4" t="s">
        <v>411</v>
      </c>
      <c r="D7" s="4" t="s">
        <v>411</v>
      </c>
    </row>
    <row r="8" spans="1:4">
      <c r="A8" s="4" t="s">
        <v>493</v>
      </c>
    </row>
    <row r="9" spans="1:4">
      <c r="A9" s="3" t="s">
        <v>490</v>
      </c>
    </row>
    <row r="10" spans="1:4">
      <c r="A10" s="4" t="s">
        <v>494</v>
      </c>
      <c r="B10" s="6" t="n">
        <v>200</v>
      </c>
    </row>
    <row r="11" spans="1:4">
      <c r="A11" s="4" t="s">
        <v>495</v>
      </c>
    </row>
    <row r="12" spans="1:4">
      <c r="A12" s="3" t="s">
        <v>490</v>
      </c>
    </row>
    <row r="13" spans="1:4">
      <c r="A13" s="4" t="s">
        <v>494</v>
      </c>
      <c r="B13" s="5" t="n">
        <v>4700</v>
      </c>
    </row>
    <row r="14" spans="1:4">
      <c r="A14" s="4" t="s">
        <v>496</v>
      </c>
    </row>
    <row r="15" spans="1:4">
      <c r="A15" s="3" t="s">
        <v>490</v>
      </c>
    </row>
    <row r="16" spans="1:4">
      <c r="A16" s="4" t="s">
        <v>494</v>
      </c>
      <c r="B16" s="5" t="n">
        <v>7800</v>
      </c>
    </row>
    <row r="17" spans="1:4">
      <c r="A17" s="4" t="s">
        <v>497</v>
      </c>
    </row>
    <row r="18" spans="1:4">
      <c r="A18" s="3" t="s">
        <v>490</v>
      </c>
    </row>
    <row r="19" spans="1:4">
      <c r="A19" s="4" t="s">
        <v>494</v>
      </c>
      <c r="B19" s="5" t="n">
        <v>2800</v>
      </c>
    </row>
    <row r="20" spans="1:4">
      <c r="A20" s="4" t="s">
        <v>498</v>
      </c>
    </row>
    <row r="21" spans="1:4">
      <c r="A21" s="3" t="s">
        <v>490</v>
      </c>
    </row>
    <row r="22" spans="1:4">
      <c r="A22" s="4" t="s">
        <v>494</v>
      </c>
      <c r="B22" s="6"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C3" s="6" t="n">
        <v>383137</v>
      </c>
    </row>
    <row r="4" spans="1:3">
      <c r="A4" s="10" t="n">
        <v>1</v>
      </c>
    </row>
    <row r="5" spans="1:3">
      <c r="A5" s="3" t="s">
        <v>500</v>
      </c>
    </row>
    <row r="6" spans="1:3">
      <c r="A6" s="4" t="s">
        <v>502</v>
      </c>
      <c r="B6" s="6" t="n">
        <v>255100</v>
      </c>
      <c r="C6" s="5" t="n">
        <v>270900</v>
      </c>
    </row>
    <row r="7" spans="1:3">
      <c r="A7" s="4" t="s">
        <v>388</v>
      </c>
    </row>
    <row r="8" spans="1:3">
      <c r="A8" s="3" t="s">
        <v>500</v>
      </c>
    </row>
    <row r="9" spans="1:3">
      <c r="A9" s="4" t="s">
        <v>501</v>
      </c>
      <c r="B9" s="5" t="n">
        <v>393914</v>
      </c>
      <c r="C9" s="5" t="n">
        <v>383100</v>
      </c>
    </row>
    <row r="10" spans="1:3">
      <c r="A10" s="4" t="s">
        <v>416</v>
      </c>
    </row>
    <row r="11" spans="1:3">
      <c r="A11" s="3" t="s">
        <v>500</v>
      </c>
    </row>
    <row r="12" spans="1:3">
      <c r="A12" s="4" t="s">
        <v>503</v>
      </c>
      <c r="B12" s="6" t="n">
        <v>395400</v>
      </c>
      <c r="C12" s="6" t="n">
        <v>38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4</v>
      </c>
      <c r="B1" s="2" t="s">
        <v>1</v>
      </c>
    </row>
    <row r="2" spans="1:4">
      <c r="B2" s="2" t="s">
        <v>2</v>
      </c>
      <c r="C2" s="2" t="s">
        <v>32</v>
      </c>
      <c r="D2" s="2" t="s">
        <v>72</v>
      </c>
    </row>
    <row r="3" spans="1:4">
      <c r="A3" s="3" t="s">
        <v>505</v>
      </c>
    </row>
    <row r="4" spans="1:4">
      <c r="A4" s="4" t="s">
        <v>506</v>
      </c>
      <c r="B4" s="4" t="s">
        <v>507</v>
      </c>
    </row>
    <row r="5" spans="1:4">
      <c r="A5" s="4" t="s">
        <v>508</v>
      </c>
      <c r="B5" s="6" t="n">
        <v>1</v>
      </c>
      <c r="C5" s="6" t="n">
        <v>1</v>
      </c>
      <c r="D5" s="6" t="n">
        <v>1</v>
      </c>
    </row>
    <row r="6" spans="1:4">
      <c r="A6" s="4" t="s">
        <v>509</v>
      </c>
    </row>
    <row r="7" spans="1:4">
      <c r="A7" s="3" t="s">
        <v>505</v>
      </c>
    </row>
    <row r="8" spans="1:4">
      <c r="A8" s="4" t="s">
        <v>506</v>
      </c>
      <c r="B8" s="4" t="s">
        <v>510</v>
      </c>
    </row>
    <row r="9" spans="1:4">
      <c r="A9" s="4" t="s">
        <v>511</v>
      </c>
      <c r="B9" s="4" t="s">
        <v>512</v>
      </c>
    </row>
    <row r="10" spans="1:4">
      <c r="A10" s="4" t="s">
        <v>513</v>
      </c>
    </row>
    <row r="11" spans="1:4">
      <c r="A11" s="3" t="s">
        <v>505</v>
      </c>
    </row>
    <row r="12" spans="1:4">
      <c r="A12" s="4" t="s">
        <v>506</v>
      </c>
      <c r="B12" s="4" t="s">
        <v>514</v>
      </c>
    </row>
    <row r="13" spans="1:4">
      <c r="A13" s="4" t="s">
        <v>511</v>
      </c>
      <c r="B13" s="4" t="s">
        <v>4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0"/>
    <col customWidth="1" max="6" min="6" width="37"/>
    <col customWidth="1" max="7" min="7" width="15"/>
  </cols>
  <sheetData>
    <row r="1" spans="1:7">
      <c r="A1" s="1" t="s">
        <v>96</v>
      </c>
      <c r="B1" s="2" t="s">
        <v>97</v>
      </c>
      <c r="C1" s="2" t="s">
        <v>55</v>
      </c>
      <c r="D1" s="2" t="s">
        <v>98</v>
      </c>
      <c r="E1" s="2" t="s">
        <v>99</v>
      </c>
      <c r="F1" s="2" t="s">
        <v>100</v>
      </c>
      <c r="G1" s="2" t="s">
        <v>101</v>
      </c>
    </row>
    <row r="2" spans="1:7">
      <c r="A2" s="4" t="s">
        <v>102</v>
      </c>
      <c r="C2" s="5" t="n">
        <v>195743154</v>
      </c>
      <c r="G2" s="5" t="n">
        <v>0</v>
      </c>
    </row>
    <row r="3" spans="1:7">
      <c r="A3" s="4" t="s">
        <v>103</v>
      </c>
      <c r="B3" s="6" t="n">
        <v>-87297</v>
      </c>
      <c r="C3" s="6" t="n">
        <v>1957</v>
      </c>
      <c r="D3" s="6" t="n">
        <v>57683</v>
      </c>
      <c r="E3" s="6" t="n">
        <v>-146937</v>
      </c>
      <c r="F3" s="6" t="n">
        <v>0</v>
      </c>
      <c r="G3" s="6" t="n">
        <v>0</v>
      </c>
    </row>
    <row r="4" spans="1:7">
      <c r="A4" s="3" t="s">
        <v>104</v>
      </c>
    </row>
    <row r="5" spans="1:7">
      <c r="A5" s="4" t="s">
        <v>105</v>
      </c>
      <c r="B5" s="5" t="n">
        <v>-31</v>
      </c>
      <c r="F5" s="5" t="n">
        <v>-31</v>
      </c>
    </row>
    <row r="6" spans="1:7">
      <c r="A6" s="4" t="s">
        <v>106</v>
      </c>
      <c r="C6" s="5" t="n">
        <v>396010</v>
      </c>
    </row>
    <row r="7" spans="1:7">
      <c r="A7" s="4" t="s">
        <v>107</v>
      </c>
      <c r="B7" s="5" t="n">
        <v>2251</v>
      </c>
      <c r="C7" s="6" t="n">
        <v>5</v>
      </c>
      <c r="D7" s="5" t="n">
        <v>2246</v>
      </c>
    </row>
    <row r="8" spans="1:7">
      <c r="A8" s="4" t="s">
        <v>108</v>
      </c>
      <c r="B8" s="5" t="n">
        <v>1536</v>
      </c>
      <c r="D8" s="5" t="n">
        <v>1536</v>
      </c>
    </row>
    <row r="9" spans="1:7">
      <c r="A9" s="4" t="s">
        <v>109</v>
      </c>
      <c r="C9" s="5" t="n">
        <v>46750</v>
      </c>
    </row>
    <row r="10" spans="1:7">
      <c r="A10" s="4" t="s">
        <v>110</v>
      </c>
      <c r="B10" s="5" t="n">
        <v>935</v>
      </c>
      <c r="D10" s="5" t="n">
        <v>935</v>
      </c>
    </row>
    <row r="11" spans="1:7">
      <c r="A11" s="4" t="s">
        <v>111</v>
      </c>
      <c r="C11" s="5" t="n">
        <v>30682</v>
      </c>
    </row>
    <row r="12" spans="1:7">
      <c r="A12" s="4" t="s">
        <v>112</v>
      </c>
      <c r="B12" s="5" t="n">
        <v>614</v>
      </c>
      <c r="D12" s="5" t="n">
        <v>614</v>
      </c>
    </row>
    <row r="13" spans="1:7">
      <c r="A13" s="4" t="s">
        <v>113</v>
      </c>
      <c r="B13" s="5" t="n">
        <v>1885</v>
      </c>
      <c r="D13" s="5" t="n">
        <v>1885</v>
      </c>
    </row>
    <row r="14" spans="1:7">
      <c r="A14" s="4" t="s">
        <v>90</v>
      </c>
      <c r="B14" s="5" t="n">
        <v>89388</v>
      </c>
      <c r="E14" s="5" t="n">
        <v>89388</v>
      </c>
    </row>
    <row r="15" spans="1:7">
      <c r="A15" s="4" t="s">
        <v>114</v>
      </c>
      <c r="C15" s="5" t="n">
        <v>196216596</v>
      </c>
      <c r="G15" s="5" t="n">
        <v>0</v>
      </c>
    </row>
    <row r="16" spans="1:7">
      <c r="A16" s="4" t="s">
        <v>115</v>
      </c>
      <c r="B16" s="5" t="n">
        <v>9281</v>
      </c>
      <c r="C16" s="6" t="n">
        <v>1962</v>
      </c>
      <c r="D16" s="5" t="n">
        <v>64899</v>
      </c>
      <c r="E16" s="5" t="n">
        <v>-57549</v>
      </c>
      <c r="F16" s="5" t="n">
        <v>-31</v>
      </c>
      <c r="G16" s="6" t="n">
        <v>0</v>
      </c>
    </row>
    <row r="17" spans="1:7">
      <c r="A17" s="3" t="s">
        <v>104</v>
      </c>
    </row>
    <row r="18" spans="1:7">
      <c r="A18" s="4" t="s">
        <v>105</v>
      </c>
      <c r="B18" s="5" t="n">
        <v>292</v>
      </c>
      <c r="F18" s="5" t="n">
        <v>292</v>
      </c>
    </row>
    <row r="19" spans="1:7">
      <c r="A19" s="4" t="s">
        <v>106</v>
      </c>
      <c r="C19" s="5" t="n">
        <v>275543</v>
      </c>
    </row>
    <row r="20" spans="1:7">
      <c r="A20" s="4" t="s">
        <v>107</v>
      </c>
      <c r="B20" s="5" t="n">
        <v>1915</v>
      </c>
      <c r="C20" s="6" t="n">
        <v>3</v>
      </c>
      <c r="D20" s="5" t="n">
        <v>1912</v>
      </c>
    </row>
    <row r="21" spans="1:7">
      <c r="A21" s="4" t="s">
        <v>109</v>
      </c>
      <c r="C21" s="5" t="n">
        <v>31871</v>
      </c>
    </row>
    <row r="22" spans="1:7">
      <c r="A22" s="4" t="s">
        <v>110</v>
      </c>
      <c r="B22" s="5" t="n">
        <v>814</v>
      </c>
      <c r="D22" s="5" t="n">
        <v>814</v>
      </c>
    </row>
    <row r="23" spans="1:7">
      <c r="A23" s="4" t="s">
        <v>113</v>
      </c>
      <c r="B23" s="5" t="n">
        <v>3795</v>
      </c>
      <c r="D23" s="5" t="n">
        <v>3795</v>
      </c>
    </row>
    <row r="24" spans="1:7">
      <c r="A24" s="4" t="s">
        <v>90</v>
      </c>
      <c r="B24" s="6" t="n">
        <v>130241</v>
      </c>
      <c r="E24" s="5" t="n">
        <v>130241</v>
      </c>
    </row>
    <row r="25" spans="1:7">
      <c r="A25" s="4" t="s">
        <v>116</v>
      </c>
      <c r="B25" s="5" t="n">
        <v>196524010</v>
      </c>
      <c r="C25" s="5" t="n">
        <v>196524010</v>
      </c>
      <c r="G25" s="5" t="n">
        <v>0</v>
      </c>
    </row>
    <row r="26" spans="1:7">
      <c r="A26" s="4" t="s">
        <v>117</v>
      </c>
      <c r="B26" s="6" t="n">
        <v>146338</v>
      </c>
      <c r="C26" s="6" t="n">
        <v>1965</v>
      </c>
      <c r="D26" s="5" t="n">
        <v>71420</v>
      </c>
      <c r="E26" s="5" t="n">
        <v>72692</v>
      </c>
      <c r="F26" s="5" t="n">
        <v>261</v>
      </c>
      <c r="G26" s="6" t="n">
        <v>0</v>
      </c>
    </row>
    <row r="27" spans="1:7">
      <c r="A27" s="3" t="s">
        <v>104</v>
      </c>
    </row>
    <row r="28" spans="1:7">
      <c r="A28" s="4" t="s">
        <v>105</v>
      </c>
      <c r="B28" s="6" t="n">
        <v>-435</v>
      </c>
      <c r="F28" s="5" t="n">
        <v>-435</v>
      </c>
    </row>
    <row r="29" spans="1:7">
      <c r="A29" s="4" t="s">
        <v>106</v>
      </c>
      <c r="B29" s="5" t="n">
        <v>1055624</v>
      </c>
      <c r="C29" s="5" t="n">
        <v>1055624</v>
      </c>
    </row>
    <row r="30" spans="1:7">
      <c r="A30" s="4" t="s">
        <v>107</v>
      </c>
      <c r="B30" s="6" t="n">
        <v>6021</v>
      </c>
      <c r="C30" s="6" t="n">
        <v>11</v>
      </c>
      <c r="D30" s="5" t="n">
        <v>6010</v>
      </c>
    </row>
    <row r="31" spans="1:7">
      <c r="A31" s="4" t="s">
        <v>109</v>
      </c>
      <c r="C31" s="5" t="n">
        <v>35430</v>
      </c>
    </row>
    <row r="32" spans="1:7">
      <c r="A32" s="4" t="s">
        <v>110</v>
      </c>
      <c r="B32" s="5" t="n">
        <v>815</v>
      </c>
      <c r="D32" s="5" t="n">
        <v>815</v>
      </c>
    </row>
    <row r="33" spans="1:7">
      <c r="A33" s="4" t="s">
        <v>118</v>
      </c>
      <c r="G33" s="5" t="n">
        <v>2092774</v>
      </c>
    </row>
    <row r="34" spans="1:7">
      <c r="A34" s="4" t="s">
        <v>119</v>
      </c>
      <c r="B34" s="5" t="n">
        <v>-50000</v>
      </c>
      <c r="G34" s="6" t="n">
        <v>-50000</v>
      </c>
    </row>
    <row r="35" spans="1:7">
      <c r="A35" s="4" t="s">
        <v>113</v>
      </c>
      <c r="B35" s="5" t="n">
        <v>2868</v>
      </c>
      <c r="D35" s="5" t="n">
        <v>2868</v>
      </c>
    </row>
    <row r="36" spans="1:7">
      <c r="A36" s="4" t="s">
        <v>90</v>
      </c>
      <c r="B36" s="6" t="n">
        <v>193529</v>
      </c>
      <c r="E36" s="5" t="n">
        <v>193529</v>
      </c>
    </row>
    <row r="37" spans="1:7">
      <c r="A37" s="4" t="s">
        <v>120</v>
      </c>
      <c r="B37" s="5" t="n">
        <v>195522290</v>
      </c>
      <c r="C37" s="5" t="n">
        <v>197615064</v>
      </c>
      <c r="G37" s="5" t="n">
        <v>2092774</v>
      </c>
    </row>
    <row r="38" spans="1:7">
      <c r="A38" s="4" t="s">
        <v>121</v>
      </c>
      <c r="B38" s="6" t="n">
        <v>299136</v>
      </c>
      <c r="C38" s="6" t="n">
        <v>1976</v>
      </c>
      <c r="D38" s="6" t="n">
        <v>81113</v>
      </c>
      <c r="E38" s="6" t="n">
        <v>266221</v>
      </c>
      <c r="F38" s="6" t="n">
        <v>-174</v>
      </c>
      <c r="G38" s="6"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4"/>
  </cols>
  <sheetData>
    <row r="1" spans="1:6">
      <c r="A1" s="1" t="s">
        <v>515</v>
      </c>
      <c r="B1" s="2" t="s">
        <v>516</v>
      </c>
      <c r="C1" s="2" t="s">
        <v>1</v>
      </c>
    </row>
    <row r="2" spans="1:6">
      <c r="B2" s="2" t="s">
        <v>517</v>
      </c>
      <c r="C2" s="2" t="s">
        <v>2</v>
      </c>
      <c r="D2" s="2" t="s">
        <v>518</v>
      </c>
      <c r="E2" s="2" t="s">
        <v>32</v>
      </c>
      <c r="F2" s="2" t="s">
        <v>72</v>
      </c>
    </row>
    <row r="3" spans="1:6">
      <c r="A3" s="3" t="s">
        <v>184</v>
      </c>
    </row>
    <row r="4" spans="1:6">
      <c r="A4" s="4" t="s">
        <v>63</v>
      </c>
      <c r="C4" s="5" t="n">
        <v>1500000000</v>
      </c>
      <c r="E4" s="5" t="n">
        <v>1500000000</v>
      </c>
      <c r="F4" s="5" t="n">
        <v>1500000000</v>
      </c>
    </row>
    <row r="5" spans="1:6">
      <c r="A5" s="4" t="s">
        <v>62</v>
      </c>
      <c r="C5" s="7" t="n">
        <v>0.01</v>
      </c>
      <c r="E5" s="7" t="n">
        <v>0.01</v>
      </c>
      <c r="F5" s="7" t="n">
        <v>0.01</v>
      </c>
    </row>
    <row r="6" spans="1:6">
      <c r="A6" s="4" t="s">
        <v>67</v>
      </c>
      <c r="C6" s="5" t="n">
        <v>150000000</v>
      </c>
      <c r="E6" s="5" t="n">
        <v>150000000</v>
      </c>
      <c r="F6" s="5" t="n">
        <v>150000000</v>
      </c>
    </row>
    <row r="7" spans="1:6">
      <c r="A7" s="4" t="s">
        <v>66</v>
      </c>
      <c r="C7" s="7" t="n">
        <v>0.01</v>
      </c>
      <c r="E7" s="7" t="n">
        <v>0.01</v>
      </c>
      <c r="F7" s="7" t="n">
        <v>0.01</v>
      </c>
    </row>
    <row r="8" spans="1:6">
      <c r="A8" s="4" t="s">
        <v>65</v>
      </c>
      <c r="C8" s="5" t="n">
        <v>197615064</v>
      </c>
      <c r="E8" s="5" t="n">
        <v>196524010</v>
      </c>
    </row>
    <row r="9" spans="1:6">
      <c r="A9" s="4" t="s">
        <v>64</v>
      </c>
      <c r="C9" s="5" t="n">
        <v>195522290</v>
      </c>
      <c r="E9" s="5" t="n">
        <v>196524010</v>
      </c>
    </row>
    <row r="10" spans="1:6">
      <c r="A10" s="4" t="s">
        <v>68</v>
      </c>
      <c r="C10" s="5" t="n">
        <v>0</v>
      </c>
      <c r="E10" s="5" t="n">
        <v>0</v>
      </c>
    </row>
    <row r="11" spans="1:6">
      <c r="A11" s="4" t="s">
        <v>519</v>
      </c>
      <c r="D11" s="6" t="n">
        <v>50000000</v>
      </c>
    </row>
    <row r="12" spans="1:6">
      <c r="A12" s="4" t="s">
        <v>118</v>
      </c>
      <c r="B12" s="5" t="n">
        <v>2100000</v>
      </c>
    </row>
    <row r="13" spans="1:6">
      <c r="A13" s="4" t="s">
        <v>520</v>
      </c>
      <c r="B13" s="7" t="n">
        <v>23.89</v>
      </c>
    </row>
    <row r="14" spans="1:6">
      <c r="A14" s="4" t="s">
        <v>521</v>
      </c>
      <c r="B14" s="6" t="n">
        <v>50000000</v>
      </c>
      <c r="C14" s="6" t="n">
        <v>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523</v>
      </c>
      <c r="C1" s="2" t="s">
        <v>524</v>
      </c>
      <c r="D1" s="2" t="s">
        <v>2</v>
      </c>
      <c r="E1" s="2" t="s">
        <v>32</v>
      </c>
      <c r="F1" s="2" t="s">
        <v>72</v>
      </c>
      <c r="G1" s="2" t="s">
        <v>525</v>
      </c>
    </row>
    <row r="2" spans="1:7">
      <c r="A2" s="3" t="s">
        <v>526</v>
      </c>
    </row>
    <row r="3" spans="1:7">
      <c r="A3" s="4" t="s">
        <v>527</v>
      </c>
      <c r="D3" s="5" t="n">
        <v>383887</v>
      </c>
    </row>
    <row r="4" spans="1:7">
      <c r="A4" s="4" t="s">
        <v>528</v>
      </c>
      <c r="D4" s="5" t="n">
        <v>383887</v>
      </c>
    </row>
    <row r="5" spans="1:7">
      <c r="A5" s="4" t="s">
        <v>529</v>
      </c>
      <c r="D5" s="6" t="n">
        <v>22100</v>
      </c>
      <c r="E5" s="6" t="n">
        <v>4600</v>
      </c>
      <c r="F5" s="6" t="n">
        <v>5500</v>
      </c>
    </row>
    <row r="6" spans="1:7">
      <c r="A6" s="4" t="s">
        <v>318</v>
      </c>
      <c r="C6" s="6" t="n">
        <v>1400</v>
      </c>
      <c r="D6" s="5" t="n">
        <v>1500</v>
      </c>
      <c r="F6" s="5" t="n">
        <v>1500</v>
      </c>
    </row>
    <row r="7" spans="1:7">
      <c r="A7" s="4" t="s">
        <v>148</v>
      </c>
      <c r="D7" s="6" t="n">
        <v>0</v>
      </c>
      <c r="E7" s="6" t="n">
        <v>0</v>
      </c>
      <c r="F7" s="6" t="n">
        <v>1536</v>
      </c>
    </row>
    <row r="8" spans="1:7">
      <c r="A8" s="4" t="s">
        <v>530</v>
      </c>
    </row>
    <row r="9" spans="1:7">
      <c r="A9" s="3" t="s">
        <v>526</v>
      </c>
    </row>
    <row r="10" spans="1:7">
      <c r="A10" s="4" t="s">
        <v>531</v>
      </c>
      <c r="B10" s="5" t="n">
        <v>210000</v>
      </c>
    </row>
    <row r="11" spans="1:7">
      <c r="A11" s="4" t="s">
        <v>532</v>
      </c>
      <c r="B11" s="5" t="n">
        <v>14242061</v>
      </c>
    </row>
    <row r="12" spans="1:7">
      <c r="A12" s="4" t="s">
        <v>533</v>
      </c>
      <c r="D12" s="5" t="n">
        <v>5230642</v>
      </c>
    </row>
    <row r="13" spans="1:7">
      <c r="A13" s="4" t="s">
        <v>534</v>
      </c>
    </row>
    <row r="14" spans="1:7">
      <c r="A14" s="3" t="s">
        <v>526</v>
      </c>
    </row>
    <row r="15" spans="1:7">
      <c r="A15" s="4" t="s">
        <v>532</v>
      </c>
      <c r="G15" s="5" t="n">
        <v>8400000</v>
      </c>
    </row>
    <row r="16" spans="1:7">
      <c r="A16" s="4" t="s">
        <v>527</v>
      </c>
      <c r="D16" s="5" t="n">
        <v>574187</v>
      </c>
    </row>
    <row r="17" spans="1:7">
      <c r="A17" s="4" t="s">
        <v>528</v>
      </c>
      <c r="D17" s="5" t="n">
        <v>574187</v>
      </c>
    </row>
    <row r="18" spans="1:7">
      <c r="A18" s="4" t="s">
        <v>535</v>
      </c>
      <c r="D18" s="5" t="n">
        <v>7552780</v>
      </c>
    </row>
    <row r="19" spans="1:7">
      <c r="A19" s="4" t="s">
        <v>536</v>
      </c>
    </row>
    <row r="20" spans="1:7">
      <c r="A20" s="3" t="s">
        <v>526</v>
      </c>
    </row>
    <row r="21" spans="1:7">
      <c r="A21" s="4" t="s">
        <v>527</v>
      </c>
      <c r="D21" s="5" t="n">
        <v>35430</v>
      </c>
    </row>
    <row r="22" spans="1:7">
      <c r="A22" s="4" t="s">
        <v>537</v>
      </c>
      <c r="D22" s="6" t="n">
        <v>800</v>
      </c>
    </row>
    <row r="23" spans="1:7">
      <c r="A23" s="4" t="s">
        <v>538</v>
      </c>
    </row>
    <row r="24" spans="1:7">
      <c r="A24" s="3" t="s">
        <v>526</v>
      </c>
    </row>
    <row r="25" spans="1:7">
      <c r="A25" s="4" t="s">
        <v>527</v>
      </c>
      <c r="D25" s="5" t="n">
        <v>35430</v>
      </c>
    </row>
    <row r="26" spans="1:7">
      <c r="A26" s="4" t="s">
        <v>539</v>
      </c>
    </row>
    <row r="27" spans="1:7">
      <c r="A27" s="3" t="s">
        <v>526</v>
      </c>
    </row>
    <row r="28" spans="1:7">
      <c r="A28" s="4" t="s">
        <v>540</v>
      </c>
      <c r="D28" s="5" t="n">
        <v>114051</v>
      </c>
    </row>
    <row r="29" spans="1:7">
      <c r="A29" s="4" t="s">
        <v>541</v>
      </c>
    </row>
    <row r="30" spans="1:7">
      <c r="A30" s="3" t="s">
        <v>526</v>
      </c>
    </row>
    <row r="31" spans="1:7">
      <c r="A31" s="4" t="s">
        <v>527</v>
      </c>
      <c r="D31" s="5" t="n">
        <v>106609</v>
      </c>
    </row>
    <row r="32" spans="1:7">
      <c r="A32" s="4" t="s">
        <v>542</v>
      </c>
      <c r="D32" s="6" t="n">
        <v>2500</v>
      </c>
    </row>
    <row r="33" spans="1:7">
      <c r="A33" s="4" t="s">
        <v>543</v>
      </c>
    </row>
    <row r="34" spans="1:7">
      <c r="A34" s="3" t="s">
        <v>526</v>
      </c>
    </row>
    <row r="35" spans="1:7">
      <c r="A35" s="4" t="s">
        <v>540</v>
      </c>
      <c r="D35" s="5" t="n">
        <v>157792</v>
      </c>
    </row>
    <row r="36" spans="1:7">
      <c r="A36" s="4" t="s">
        <v>544</v>
      </c>
    </row>
    <row r="37" spans="1:7">
      <c r="A37" s="3" t="s">
        <v>526</v>
      </c>
    </row>
    <row r="38" spans="1:7">
      <c r="A38" s="4" t="s">
        <v>527</v>
      </c>
      <c r="D38" s="5" t="n">
        <v>184752</v>
      </c>
    </row>
    <row r="39" spans="1:7">
      <c r="A39" s="4" t="s">
        <v>528</v>
      </c>
      <c r="D39" s="5" t="n">
        <v>184752</v>
      </c>
    </row>
    <row r="40" spans="1:7">
      <c r="A40" s="4" t="s">
        <v>545</v>
      </c>
    </row>
    <row r="41" spans="1:7">
      <c r="A41" s="3" t="s">
        <v>526</v>
      </c>
    </row>
    <row r="42" spans="1:7">
      <c r="A42" s="4" t="s">
        <v>527</v>
      </c>
      <c r="D42" s="5" t="n">
        <v>199135</v>
      </c>
    </row>
    <row r="43" spans="1:7">
      <c r="A43" s="4" t="s">
        <v>528</v>
      </c>
      <c r="D43" s="5" t="n">
        <v>199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546</v>
      </c>
      <c r="B1" s="2" t="s">
        <v>1</v>
      </c>
    </row>
    <row r="2" spans="1:4">
      <c r="B2" s="2" t="s">
        <v>2</v>
      </c>
      <c r="C2" s="2" t="s">
        <v>32</v>
      </c>
      <c r="D2" s="2" t="s">
        <v>72</v>
      </c>
    </row>
    <row r="3" spans="1:4">
      <c r="A3" s="3" t="s">
        <v>187</v>
      </c>
    </row>
    <row r="4" spans="1:4">
      <c r="A4" s="4" t="s">
        <v>547</v>
      </c>
      <c r="B4" s="4" t="s">
        <v>548</v>
      </c>
      <c r="C4" s="4" t="s">
        <v>549</v>
      </c>
      <c r="D4" s="4" t="s">
        <v>550</v>
      </c>
    </row>
    <row r="5" spans="1:4">
      <c r="A5" s="4" t="s">
        <v>551</v>
      </c>
      <c r="B5" s="4" t="s">
        <v>552</v>
      </c>
      <c r="C5" s="4" t="s">
        <v>553</v>
      </c>
      <c r="D5" s="4" t="s">
        <v>554</v>
      </c>
    </row>
    <row r="6" spans="1:4">
      <c r="A6" s="4" t="s">
        <v>555</v>
      </c>
      <c r="B6" s="4" t="s">
        <v>340</v>
      </c>
      <c r="C6" s="4" t="s">
        <v>340</v>
      </c>
      <c r="D6" s="4" t="s">
        <v>556</v>
      </c>
    </row>
    <row r="7" spans="1:4">
      <c r="A7" s="4" t="s">
        <v>557</v>
      </c>
      <c r="B7" s="4" t="s">
        <v>411</v>
      </c>
      <c r="C7" s="4" t="s">
        <v>411</v>
      </c>
      <c r="D7" s="4" t="s">
        <v>411</v>
      </c>
    </row>
    <row r="8" spans="1:4">
      <c r="A8" s="4" t="s">
        <v>558</v>
      </c>
      <c r="B8" s="6" t="n">
        <v>7</v>
      </c>
      <c r="C8" s="7" t="n">
        <v>7.81</v>
      </c>
      <c r="D8" s="7" t="n">
        <v>5.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1</v>
      </c>
    </row>
    <row r="2" spans="1:2">
      <c r="B2" s="2" t="s">
        <v>560</v>
      </c>
    </row>
    <row r="3" spans="1:2">
      <c r="A3" s="3" t="s">
        <v>187</v>
      </c>
    </row>
    <row r="4" spans="1:2">
      <c r="A4" s="4" t="s">
        <v>561</v>
      </c>
      <c r="B4" s="5" t="n">
        <v>4248156</v>
      </c>
    </row>
    <row r="5" spans="1:2">
      <c r="A5" s="4" t="s">
        <v>562</v>
      </c>
      <c r="B5" s="5" t="n">
        <v>383887</v>
      </c>
    </row>
    <row r="6" spans="1:2">
      <c r="A6" s="4" t="s">
        <v>563</v>
      </c>
      <c r="B6" s="5" t="n">
        <v>1055624</v>
      </c>
    </row>
    <row r="7" spans="1:2">
      <c r="A7" s="4" t="s">
        <v>564</v>
      </c>
      <c r="B7" s="5" t="n">
        <v>117245</v>
      </c>
    </row>
    <row r="8" spans="1:2">
      <c r="A8" s="4" t="s">
        <v>565</v>
      </c>
      <c r="B8" s="5" t="n">
        <v>42641</v>
      </c>
    </row>
    <row r="9" spans="1:2">
      <c r="A9" s="4" t="s">
        <v>566</v>
      </c>
      <c r="B9" s="5" t="n">
        <v>3416533</v>
      </c>
    </row>
    <row r="10" spans="1:2">
      <c r="A10" s="4" t="s">
        <v>567</v>
      </c>
      <c r="B10" s="5" t="n">
        <v>2727179</v>
      </c>
    </row>
    <row r="11" spans="1:2">
      <c r="A11" s="3" t="s">
        <v>568</v>
      </c>
    </row>
    <row r="12" spans="1:2">
      <c r="A12" s="4" t="s">
        <v>569</v>
      </c>
      <c r="B12" s="7" t="n">
        <v>7.21</v>
      </c>
    </row>
    <row r="13" spans="1:2">
      <c r="A13" s="4" t="s">
        <v>570</v>
      </c>
      <c r="B13" s="5" t="n">
        <v>23</v>
      </c>
    </row>
    <row r="14" spans="1:2">
      <c r="A14" s="4" t="s">
        <v>571</v>
      </c>
      <c r="B14" s="11" t="n">
        <v>5.71</v>
      </c>
    </row>
    <row r="15" spans="1:2">
      <c r="A15" s="4" t="s">
        <v>572</v>
      </c>
      <c r="B15" s="11" t="n">
        <v>15.99</v>
      </c>
    </row>
    <row r="16" spans="1:2">
      <c r="A16" s="4" t="s">
        <v>573</v>
      </c>
      <c r="B16" s="11" t="n">
        <v>10.73</v>
      </c>
    </row>
    <row r="17" spans="1:2">
      <c r="A17" s="4" t="s">
        <v>574</v>
      </c>
      <c r="B17" s="11" t="n">
        <v>9.09</v>
      </c>
    </row>
    <row r="18" spans="1:2">
      <c r="A18" s="4" t="s">
        <v>575</v>
      </c>
      <c r="B18" s="7" t="n">
        <v>5.83</v>
      </c>
    </row>
    <row r="19" spans="1:2">
      <c r="A19" s="3" t="s">
        <v>576</v>
      </c>
    </row>
    <row r="20" spans="1:2">
      <c r="A20" s="4" t="s">
        <v>577</v>
      </c>
      <c r="B20" s="4" t="s">
        <v>578</v>
      </c>
    </row>
    <row r="21" spans="1:2">
      <c r="A21" s="4" t="s">
        <v>579</v>
      </c>
      <c r="B21" s="4" t="s">
        <v>580</v>
      </c>
    </row>
    <row r="22" spans="1:2">
      <c r="A22" s="4" t="s">
        <v>581</v>
      </c>
      <c r="B22" s="6" t="n">
        <v>81100000</v>
      </c>
    </row>
    <row r="23" spans="1:2">
      <c r="A23" s="4" t="s">
        <v>582</v>
      </c>
      <c r="B23" s="6" t="n">
        <v>73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583</v>
      </c>
      <c r="B1" s="2" t="s">
        <v>1</v>
      </c>
    </row>
    <row r="2" spans="1:2">
      <c r="B2" s="2" t="s">
        <v>584</v>
      </c>
    </row>
    <row r="3" spans="1:2">
      <c r="A3" s="4" t="s">
        <v>541</v>
      </c>
    </row>
    <row r="4" spans="1:2">
      <c r="A4" s="3" t="s">
        <v>526</v>
      </c>
    </row>
    <row r="5" spans="1:2">
      <c r="A5" s="4" t="s">
        <v>585</v>
      </c>
      <c r="B5" s="5" t="n">
        <v>61861</v>
      </c>
    </row>
    <row r="6" spans="1:2">
      <c r="A6" s="4" t="s">
        <v>562</v>
      </c>
      <c r="B6" s="5" t="n">
        <v>106609</v>
      </c>
    </row>
    <row r="7" spans="1:2">
      <c r="A7" s="4" t="s">
        <v>586</v>
      </c>
      <c r="B7" s="5" t="n">
        <v>-1220</v>
      </c>
    </row>
    <row r="8" spans="1:2">
      <c r="A8" s="4" t="s">
        <v>564</v>
      </c>
      <c r="B8" s="5" t="n">
        <v>-9458</v>
      </c>
    </row>
    <row r="9" spans="1:2">
      <c r="A9" s="4" t="s">
        <v>587</v>
      </c>
      <c r="B9" s="5" t="n">
        <v>157792</v>
      </c>
    </row>
    <row r="10" spans="1:2">
      <c r="A10" s="4" t="s">
        <v>588</v>
      </c>
      <c r="B10" s="7" t="n">
        <v>25.45</v>
      </c>
    </row>
    <row r="11" spans="1:2">
      <c r="A11" s="4" t="s">
        <v>589</v>
      </c>
      <c r="B11" s="5" t="n">
        <v>23</v>
      </c>
    </row>
    <row r="12" spans="1:2">
      <c r="A12" s="4" t="s">
        <v>590</v>
      </c>
      <c r="B12" s="11" t="n">
        <v>24.58</v>
      </c>
    </row>
    <row r="13" spans="1:2">
      <c r="A13" s="4" t="s">
        <v>591</v>
      </c>
      <c r="B13" s="11" t="n">
        <v>24.44</v>
      </c>
    </row>
    <row r="14" spans="1:2">
      <c r="A14" s="4" t="s">
        <v>592</v>
      </c>
      <c r="B14" s="7" t="n">
        <v>23.86</v>
      </c>
    </row>
    <row r="15" spans="1:2">
      <c r="A15" s="4" t="s">
        <v>538</v>
      </c>
    </row>
    <row r="16" spans="1:2">
      <c r="A16" s="3" t="s">
        <v>526</v>
      </c>
    </row>
    <row r="17" spans="1:2">
      <c r="A17" s="4" t="s">
        <v>585</v>
      </c>
      <c r="B17" s="5" t="n">
        <v>0</v>
      </c>
    </row>
    <row r="18" spans="1:2">
      <c r="A18" s="4" t="s">
        <v>562</v>
      </c>
      <c r="B18" s="5" t="n">
        <v>35430</v>
      </c>
    </row>
    <row r="19" spans="1:2">
      <c r="A19" s="4" t="s">
        <v>586</v>
      </c>
      <c r="B19" s="5" t="n">
        <v>-35430</v>
      </c>
    </row>
    <row r="20" spans="1:2">
      <c r="A20" s="4" t="s">
        <v>564</v>
      </c>
      <c r="B20" s="5" t="n">
        <v>0</v>
      </c>
    </row>
    <row r="21" spans="1:2">
      <c r="A21" s="4" t="s">
        <v>587</v>
      </c>
      <c r="B21" s="5" t="n">
        <v>0</v>
      </c>
    </row>
    <row r="22" spans="1:2">
      <c r="A22" s="4" t="s">
        <v>588</v>
      </c>
      <c r="B22" s="6" t="n">
        <v>0</v>
      </c>
    </row>
    <row r="23" spans="1:2">
      <c r="A23" s="4" t="s">
        <v>589</v>
      </c>
      <c r="B23" s="5" t="n">
        <v>23</v>
      </c>
    </row>
    <row r="24" spans="1:2">
      <c r="A24" s="4" t="s">
        <v>590</v>
      </c>
      <c r="B24" s="5" t="n">
        <v>23</v>
      </c>
    </row>
    <row r="25" spans="1:2">
      <c r="A25" s="4" t="s">
        <v>591</v>
      </c>
      <c r="B25" s="5" t="n">
        <v>0</v>
      </c>
    </row>
    <row r="26" spans="1:2">
      <c r="A26" s="4" t="s">
        <v>592</v>
      </c>
      <c r="B26"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296</v>
      </c>
    </row>
    <row r="2" spans="1:2">
      <c r="A2" s="3" t="s">
        <v>187</v>
      </c>
    </row>
    <row r="3" spans="1:2">
      <c r="A3" s="5" t="n">
        <v>2018</v>
      </c>
      <c r="B3" s="6" t="n">
        <v>2819</v>
      </c>
    </row>
    <row r="4" spans="1:2">
      <c r="A4" s="5" t="n">
        <v>2019</v>
      </c>
      <c r="B4" s="5" t="n">
        <v>1974</v>
      </c>
    </row>
    <row r="5" spans="1:2">
      <c r="A5" s="5" t="n">
        <v>2020</v>
      </c>
      <c r="B5" s="5" t="n">
        <v>457</v>
      </c>
    </row>
    <row r="6" spans="1:2">
      <c r="A6" s="4" t="s">
        <v>97</v>
      </c>
      <c r="B6" s="6" t="n">
        <v>5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294</v>
      </c>
      <c r="J1" s="2" t="s">
        <v>1</v>
      </c>
    </row>
    <row r="2" spans="1:12">
      <c r="B2" s="2" t="s">
        <v>2</v>
      </c>
      <c r="C2" s="2" t="s">
        <v>379</v>
      </c>
      <c r="D2" s="2" t="s">
        <v>4</v>
      </c>
      <c r="E2" s="2" t="s">
        <v>595</v>
      </c>
      <c r="F2" s="2" t="s">
        <v>32</v>
      </c>
      <c r="G2" s="2" t="s">
        <v>596</v>
      </c>
      <c r="H2" s="2" t="s">
        <v>597</v>
      </c>
      <c r="I2" s="2" t="s">
        <v>598</v>
      </c>
      <c r="J2" s="2" t="s">
        <v>2</v>
      </c>
      <c r="K2" s="2" t="s">
        <v>32</v>
      </c>
      <c r="L2" s="2" t="s">
        <v>72</v>
      </c>
    </row>
    <row r="3" spans="1:12">
      <c r="A3" s="3" t="s">
        <v>190</v>
      </c>
    </row>
    <row r="4" spans="1:12">
      <c r="A4" s="4" t="s">
        <v>90</v>
      </c>
      <c r="B4" s="6" t="n">
        <v>53620</v>
      </c>
      <c r="C4" s="6" t="n">
        <v>53137</v>
      </c>
      <c r="D4" s="6" t="n">
        <v>42682</v>
      </c>
      <c r="E4" s="6" t="n">
        <v>44090</v>
      </c>
      <c r="F4" s="6" t="n">
        <v>34802</v>
      </c>
      <c r="G4" s="6" t="n">
        <v>21482</v>
      </c>
      <c r="H4" s="6" t="n">
        <v>36624</v>
      </c>
      <c r="I4" s="6" t="n">
        <v>37333</v>
      </c>
      <c r="J4" s="6" t="n">
        <v>193529</v>
      </c>
      <c r="K4" s="6" t="n">
        <v>130241</v>
      </c>
      <c r="L4" s="6" t="n">
        <v>89388</v>
      </c>
    </row>
    <row r="5" spans="1:12">
      <c r="A5" s="4" t="s">
        <v>87</v>
      </c>
      <c r="B5" s="5" t="n">
        <v>195302613</v>
      </c>
      <c r="C5" s="5" t="n">
        <v>196121691</v>
      </c>
      <c r="D5" s="5" t="n">
        <v>196994210</v>
      </c>
      <c r="E5" s="5" t="n">
        <v>196621906</v>
      </c>
      <c r="F5" s="5" t="n">
        <v>196516632</v>
      </c>
      <c r="G5" s="5" t="n">
        <v>196445684</v>
      </c>
      <c r="H5" s="5" t="n">
        <v>196270119</v>
      </c>
      <c r="I5" s="5" t="n">
        <v>196217311</v>
      </c>
      <c r="J5" s="5" t="n">
        <v>196256128</v>
      </c>
      <c r="K5" s="5" t="n">
        <v>196363084</v>
      </c>
      <c r="L5" s="5" t="n">
        <v>195933800</v>
      </c>
    </row>
    <row r="6" spans="1:12">
      <c r="A6" s="4" t="s">
        <v>599</v>
      </c>
      <c r="J6" s="5" t="n">
        <v>2662289</v>
      </c>
      <c r="K6" s="5" t="n">
        <v>2985662</v>
      </c>
      <c r="L6" s="5" t="n">
        <v>2113653</v>
      </c>
    </row>
    <row r="7" spans="1:12">
      <c r="A7" s="4" t="s">
        <v>88</v>
      </c>
      <c r="B7" s="5" t="n">
        <v>197889189</v>
      </c>
      <c r="C7" s="5" t="n">
        <v>198659459</v>
      </c>
      <c r="D7" s="5" t="n">
        <v>199618809</v>
      </c>
      <c r="E7" s="5" t="n">
        <v>199524913</v>
      </c>
      <c r="F7" s="5" t="n">
        <v>199446875</v>
      </c>
      <c r="G7" s="5" t="n">
        <v>199452308</v>
      </c>
      <c r="H7" s="5" t="n">
        <v>198441315</v>
      </c>
      <c r="I7" s="5" t="n">
        <v>198160465</v>
      </c>
      <c r="J7" s="5" t="n">
        <v>198918417</v>
      </c>
      <c r="K7" s="5" t="n">
        <v>199348746</v>
      </c>
      <c r="L7" s="5" t="n">
        <v>198047453</v>
      </c>
    </row>
    <row r="8" spans="1:12">
      <c r="A8" s="4" t="s">
        <v>85</v>
      </c>
      <c r="B8" s="7" t="n">
        <v>0.27</v>
      </c>
      <c r="C8" s="7" t="n">
        <v>0.27</v>
      </c>
      <c r="D8" s="7" t="n">
        <v>0.22</v>
      </c>
      <c r="E8" s="7" t="n">
        <v>0.22</v>
      </c>
      <c r="F8" s="7" t="n">
        <v>0.18</v>
      </c>
      <c r="G8" s="7" t="n">
        <v>0.11</v>
      </c>
      <c r="H8" s="7" t="n">
        <v>0.19</v>
      </c>
      <c r="I8" s="7" t="n">
        <v>0.19</v>
      </c>
      <c r="J8" s="7" t="n">
        <v>0.99</v>
      </c>
      <c r="K8" s="7" t="n">
        <v>0.66</v>
      </c>
      <c r="L8" s="7" t="n">
        <v>0.46</v>
      </c>
    </row>
    <row r="9" spans="1:12">
      <c r="A9" s="4" t="s">
        <v>86</v>
      </c>
      <c r="B9" s="7" t="n">
        <v>0.27</v>
      </c>
      <c r="C9" s="7" t="n">
        <v>0.27</v>
      </c>
      <c r="D9" s="7" t="n">
        <v>0.21</v>
      </c>
      <c r="E9" s="7" t="n">
        <v>0.22</v>
      </c>
      <c r="F9" s="7" t="n">
        <v>0.17</v>
      </c>
      <c r="G9" s="7" t="n">
        <v>0.11</v>
      </c>
      <c r="H9" s="7" t="n">
        <v>0.18</v>
      </c>
      <c r="I9" s="7" t="n">
        <v>0.19</v>
      </c>
      <c r="J9" s="7" t="n">
        <v>0.97</v>
      </c>
      <c r="K9" s="7" t="n">
        <v>0.65</v>
      </c>
      <c r="L9" s="7" t="n">
        <v>0.45</v>
      </c>
    </row>
    <row r="10" spans="1:12">
      <c r="A10" s="4" t="s">
        <v>600</v>
      </c>
      <c r="J10" s="5" t="n">
        <v>512684</v>
      </c>
      <c r="K10" s="5" t="n">
        <v>275194</v>
      </c>
      <c r="L10" s="5" t="n">
        <v>4979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1</v>
      </c>
      <c r="B1" s="2" t="s">
        <v>1</v>
      </c>
    </row>
    <row r="2" spans="1:4">
      <c r="B2" s="2" t="s">
        <v>2</v>
      </c>
      <c r="C2" s="2" t="s">
        <v>32</v>
      </c>
      <c r="D2" s="2" t="s">
        <v>72</v>
      </c>
    </row>
    <row r="3" spans="1:4">
      <c r="A3" s="3" t="s">
        <v>602</v>
      </c>
    </row>
    <row r="4" spans="1:4">
      <c r="A4" s="5" t="n">
        <v>2018</v>
      </c>
      <c r="B4" s="6" t="n">
        <v>6843</v>
      </c>
    </row>
    <row r="5" spans="1:4">
      <c r="A5" s="5" t="n">
        <v>2019</v>
      </c>
      <c r="B5" s="5" t="n">
        <v>6676</v>
      </c>
    </row>
    <row r="6" spans="1:4">
      <c r="A6" s="5" t="n">
        <v>2020</v>
      </c>
      <c r="B6" s="5" t="n">
        <v>6029</v>
      </c>
    </row>
    <row r="7" spans="1:4">
      <c r="A7" s="5" t="n">
        <v>2021</v>
      </c>
      <c r="B7" s="5" t="n">
        <v>5123</v>
      </c>
    </row>
    <row r="8" spans="1:4">
      <c r="A8" s="4" t="s">
        <v>603</v>
      </c>
      <c r="B8" s="5" t="n">
        <v>11186</v>
      </c>
    </row>
    <row r="9" spans="1:4">
      <c r="A9" s="4" t="s">
        <v>604</v>
      </c>
      <c r="B9" s="5" t="n">
        <v>35857</v>
      </c>
    </row>
    <row r="10" spans="1:4">
      <c r="A10" s="4" t="s">
        <v>605</v>
      </c>
      <c r="B10" s="6" t="n">
        <v>5800</v>
      </c>
      <c r="C10" s="6" t="n">
        <v>5300</v>
      </c>
      <c r="D10" s="6" t="n">
        <v>5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06</v>
      </c>
      <c r="B1" s="2" t="s">
        <v>607</v>
      </c>
      <c r="C1" s="2" t="s">
        <v>608</v>
      </c>
      <c r="D1" s="2" t="s">
        <v>2</v>
      </c>
      <c r="E1" s="2" t="s">
        <v>32</v>
      </c>
      <c r="F1" s="2" t="s">
        <v>72</v>
      </c>
    </row>
    <row r="2" spans="1:6">
      <c r="A2" s="3" t="s">
        <v>609</v>
      </c>
    </row>
    <row r="3" spans="1:6">
      <c r="A3" s="4" t="s">
        <v>610</v>
      </c>
      <c r="D3" s="6" t="n">
        <v>472772</v>
      </c>
    </row>
    <row r="4" spans="1:6">
      <c r="A4" s="4" t="s">
        <v>611</v>
      </c>
      <c r="D4" s="5" t="n">
        <v>347385</v>
      </c>
    </row>
    <row r="5" spans="1:6">
      <c r="A5" s="4" t="s">
        <v>612</v>
      </c>
      <c r="D5" s="5" t="n">
        <v>125387</v>
      </c>
    </row>
    <row r="6" spans="1:6">
      <c r="A6" s="4" t="s">
        <v>613</v>
      </c>
      <c r="D6" s="5" t="n">
        <v>0</v>
      </c>
    </row>
    <row r="7" spans="1:6">
      <c r="A7" s="4" t="s">
        <v>614</v>
      </c>
      <c r="D7" s="5" t="n">
        <v>0</v>
      </c>
    </row>
    <row r="8" spans="1:6">
      <c r="A8" s="4" t="s">
        <v>132</v>
      </c>
      <c r="D8" s="5" t="n">
        <v>0</v>
      </c>
      <c r="E8" s="6" t="n">
        <v>32000</v>
      </c>
      <c r="F8" s="6" t="n">
        <v>0</v>
      </c>
    </row>
    <row r="9" spans="1:6">
      <c r="A9" s="4" t="s">
        <v>615</v>
      </c>
    </row>
    <row r="10" spans="1:6">
      <c r="A10" s="3" t="s">
        <v>609</v>
      </c>
    </row>
    <row r="11" spans="1:6">
      <c r="A11" s="4" t="s">
        <v>616</v>
      </c>
      <c r="C11" s="6" t="n">
        <v>32000</v>
      </c>
    </row>
    <row r="12" spans="1:6">
      <c r="A12" s="4" t="s">
        <v>617</v>
      </c>
      <c r="B12" s="6" t="n">
        <v>32000</v>
      </c>
    </row>
    <row r="13" spans="1:6">
      <c r="A13" s="4" t="s">
        <v>618</v>
      </c>
    </row>
    <row r="14" spans="1:6">
      <c r="A14" s="3" t="s">
        <v>609</v>
      </c>
    </row>
    <row r="15" spans="1:6">
      <c r="A15" s="4" t="s">
        <v>610</v>
      </c>
      <c r="D15" s="5" t="n">
        <v>15863</v>
      </c>
    </row>
    <row r="16" spans="1:6">
      <c r="A16" s="4" t="s">
        <v>611</v>
      </c>
      <c r="D16" s="5" t="n">
        <v>13596</v>
      </c>
    </row>
    <row r="17" spans="1:6">
      <c r="A17" s="4" t="s">
        <v>612</v>
      </c>
      <c r="D17" s="5" t="n">
        <v>2267</v>
      </c>
    </row>
    <row r="18" spans="1:6">
      <c r="A18" s="4" t="s">
        <v>613</v>
      </c>
      <c r="D18" s="5" t="n">
        <v>0</v>
      </c>
    </row>
    <row r="19" spans="1:6">
      <c r="A19" s="4" t="s">
        <v>614</v>
      </c>
      <c r="D19" s="5" t="n">
        <v>0</v>
      </c>
    </row>
    <row r="20" spans="1:6">
      <c r="A20" s="4" t="s">
        <v>619</v>
      </c>
    </row>
    <row r="21" spans="1:6">
      <c r="A21" s="3" t="s">
        <v>609</v>
      </c>
    </row>
    <row r="22" spans="1:6">
      <c r="A22" s="4" t="s">
        <v>610</v>
      </c>
      <c r="D22" s="5" t="n">
        <v>456909</v>
      </c>
    </row>
    <row r="23" spans="1:6">
      <c r="A23" s="4" t="s">
        <v>611</v>
      </c>
      <c r="D23" s="5" t="n">
        <v>333789</v>
      </c>
    </row>
    <row r="24" spans="1:6">
      <c r="A24" s="4" t="s">
        <v>612</v>
      </c>
      <c r="D24" s="5" t="n">
        <v>123120</v>
      </c>
    </row>
    <row r="25" spans="1:6">
      <c r="A25" s="4" t="s">
        <v>613</v>
      </c>
      <c r="D25" s="5" t="n">
        <v>0</v>
      </c>
    </row>
    <row r="26" spans="1:6">
      <c r="A26" s="4" t="s">
        <v>614</v>
      </c>
      <c r="D2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0</v>
      </c>
      <c r="B1" s="2" t="s">
        <v>2</v>
      </c>
      <c r="C1" s="2" t="s">
        <v>32</v>
      </c>
    </row>
    <row r="2" spans="1:3">
      <c r="A2" s="4" t="s">
        <v>621</v>
      </c>
    </row>
    <row r="3" spans="1:3">
      <c r="A3" s="3" t="s">
        <v>622</v>
      </c>
    </row>
    <row r="4" spans="1:3">
      <c r="A4" s="4" t="s">
        <v>623</v>
      </c>
      <c r="B4" s="8" t="n">
        <v>19.6</v>
      </c>
      <c r="C4" s="8" t="n">
        <v>19.8</v>
      </c>
    </row>
    <row r="5" spans="1:3">
      <c r="A5" s="4" t="s">
        <v>624</v>
      </c>
    </row>
    <row r="6" spans="1:3">
      <c r="A6" s="3" t="s">
        <v>622</v>
      </c>
    </row>
    <row r="7" spans="1:3">
      <c r="A7" s="4" t="s">
        <v>623</v>
      </c>
      <c r="B7" s="8" t="n">
        <v>1.5</v>
      </c>
      <c r="C7" s="8" t="n">
        <v>1.4</v>
      </c>
    </row>
    <row r="8" spans="1:3">
      <c r="A8" s="4" t="s">
        <v>625</v>
      </c>
    </row>
    <row r="9" spans="1:3">
      <c r="A9" s="3" t="s">
        <v>622</v>
      </c>
    </row>
    <row r="10" spans="1:3">
      <c r="A10" s="4" t="s">
        <v>626</v>
      </c>
      <c r="B10" s="4" t="s">
        <v>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2</v>
      </c>
    </row>
    <row r="3" spans="1:4">
      <c r="A3" s="3" t="s">
        <v>123</v>
      </c>
    </row>
    <row r="4" spans="1:4">
      <c r="A4" s="4" t="s">
        <v>124</v>
      </c>
      <c r="B4" s="6" t="n">
        <v>193529</v>
      </c>
      <c r="C4" s="6" t="n">
        <v>130241</v>
      </c>
      <c r="D4" s="6" t="n">
        <v>89388</v>
      </c>
    </row>
    <row r="5" spans="1:4">
      <c r="A5" s="3" t="s">
        <v>125</v>
      </c>
    </row>
    <row r="6" spans="1:4">
      <c r="A6" s="4" t="s">
        <v>126</v>
      </c>
      <c r="B6" s="5" t="n">
        <v>10514</v>
      </c>
      <c r="C6" s="5" t="n">
        <v>9200</v>
      </c>
      <c r="D6" s="5" t="n">
        <v>8170</v>
      </c>
    </row>
    <row r="7" spans="1:4">
      <c r="A7" s="4" t="s">
        <v>127</v>
      </c>
      <c r="B7" s="5" t="n">
        <v>354</v>
      </c>
      <c r="C7" s="5" t="n">
        <v>122</v>
      </c>
      <c r="D7" s="5" t="n">
        <v>122</v>
      </c>
    </row>
    <row r="8" spans="1:4">
      <c r="A8" s="4" t="s">
        <v>128</v>
      </c>
      <c r="B8" s="5" t="n">
        <v>3683</v>
      </c>
      <c r="C8" s="5" t="n">
        <v>4609</v>
      </c>
      <c r="D8" s="5" t="n">
        <v>3434</v>
      </c>
    </row>
    <row r="9" spans="1:4">
      <c r="A9" s="4" t="s">
        <v>129</v>
      </c>
      <c r="B9" s="5" t="n">
        <v>0</v>
      </c>
      <c r="C9" s="5" t="n">
        <v>0</v>
      </c>
      <c r="D9" s="5" t="n">
        <v>19</v>
      </c>
    </row>
    <row r="10" spans="1:4">
      <c r="A10" s="4" t="s">
        <v>130</v>
      </c>
      <c r="B10" s="5" t="n">
        <v>593</v>
      </c>
      <c r="C10" s="5" t="n">
        <v>49</v>
      </c>
      <c r="D10" s="5" t="n">
        <v>89</v>
      </c>
    </row>
    <row r="11" spans="1:4">
      <c r="A11" s="4" t="s">
        <v>41</v>
      </c>
      <c r="B11" s="5" t="n">
        <v>-4306</v>
      </c>
      <c r="C11" s="5" t="n">
        <v>11988</v>
      </c>
      <c r="D11" s="5" t="n">
        <v>-12071</v>
      </c>
    </row>
    <row r="12" spans="1:4">
      <c r="A12" s="4" t="s">
        <v>108</v>
      </c>
      <c r="B12" s="5" t="n">
        <v>0</v>
      </c>
      <c r="C12" s="5" t="n">
        <v>0</v>
      </c>
      <c r="D12" s="5" t="n">
        <v>-1536</v>
      </c>
    </row>
    <row r="13" spans="1:4">
      <c r="A13" s="4" t="s">
        <v>131</v>
      </c>
      <c r="B13" s="5" t="n">
        <v>0</v>
      </c>
      <c r="C13" s="5" t="n">
        <v>0</v>
      </c>
      <c r="D13" s="5" t="n">
        <v>32000</v>
      </c>
    </row>
    <row r="14" spans="1:4">
      <c r="A14" s="4" t="s">
        <v>132</v>
      </c>
      <c r="B14" s="5" t="n">
        <v>0</v>
      </c>
      <c r="C14" s="5" t="n">
        <v>-32000</v>
      </c>
      <c r="D14" s="5" t="n">
        <v>0</v>
      </c>
    </row>
    <row r="15" spans="1:4">
      <c r="A15" s="3" t="s">
        <v>133</v>
      </c>
    </row>
    <row r="16" spans="1:4">
      <c r="A16" s="4" t="s">
        <v>134</v>
      </c>
      <c r="B16" s="5" t="n">
        <v>-33611</v>
      </c>
      <c r="C16" s="5" t="n">
        <v>-35509</v>
      </c>
      <c r="D16" s="5" t="n">
        <v>-1487</v>
      </c>
    </row>
    <row r="17" spans="1:4">
      <c r="A17" s="4" t="s">
        <v>36</v>
      </c>
      <c r="B17" s="5" t="n">
        <v>-8930</v>
      </c>
      <c r="C17" s="5" t="n">
        <v>12493</v>
      </c>
      <c r="D17" s="5" t="n">
        <v>5140</v>
      </c>
    </row>
    <row r="18" spans="1:4">
      <c r="A18" s="4" t="s">
        <v>135</v>
      </c>
      <c r="B18" s="5" t="n">
        <v>-1928</v>
      </c>
      <c r="C18" s="5" t="n">
        <v>-2109</v>
      </c>
      <c r="D18" s="5" t="n">
        <v>-1189</v>
      </c>
    </row>
    <row r="19" spans="1:4">
      <c r="A19" s="4" t="s">
        <v>46</v>
      </c>
      <c r="B19" s="5" t="n">
        <v>27995</v>
      </c>
      <c r="C19" s="5" t="n">
        <v>4563</v>
      </c>
      <c r="D19" s="5" t="n">
        <v>-1733</v>
      </c>
    </row>
    <row r="20" spans="1:4">
      <c r="A20" s="4" t="s">
        <v>136</v>
      </c>
      <c r="B20" s="5" t="n">
        <v>5966</v>
      </c>
      <c r="C20" s="5" t="n">
        <v>23596</v>
      </c>
      <c r="D20" s="5" t="n">
        <v>17873</v>
      </c>
    </row>
    <row r="21" spans="1:4">
      <c r="A21" s="4" t="s">
        <v>137</v>
      </c>
      <c r="B21" s="5" t="n">
        <v>193859</v>
      </c>
      <c r="C21" s="5" t="n">
        <v>127243</v>
      </c>
      <c r="D21" s="5" t="n">
        <v>138219</v>
      </c>
    </row>
    <row r="22" spans="1:4">
      <c r="A22" s="3" t="s">
        <v>138</v>
      </c>
    </row>
    <row r="23" spans="1:4">
      <c r="A23" s="4" t="s">
        <v>139</v>
      </c>
      <c r="B23" s="5" t="n">
        <v>-170970</v>
      </c>
      <c r="C23" s="5" t="n">
        <v>-56345</v>
      </c>
      <c r="D23" s="5" t="n">
        <v>-9556</v>
      </c>
    </row>
    <row r="24" spans="1:4">
      <c r="A24" s="4" t="s">
        <v>39</v>
      </c>
      <c r="B24" s="5" t="n">
        <v>0</v>
      </c>
      <c r="C24" s="5" t="n">
        <v>-308</v>
      </c>
      <c r="D24" s="5" t="n">
        <v>0</v>
      </c>
    </row>
    <row r="25" spans="1:4">
      <c r="A25" s="4" t="s">
        <v>140</v>
      </c>
      <c r="B25" s="5" t="n">
        <v>0</v>
      </c>
      <c r="C25" s="5" t="n">
        <v>15</v>
      </c>
      <c r="D25" s="5" t="n">
        <v>0</v>
      </c>
    </row>
    <row r="26" spans="1:4">
      <c r="A26" s="4" t="s">
        <v>141</v>
      </c>
      <c r="B26" s="5" t="n">
        <v>-170970</v>
      </c>
      <c r="C26" s="5" t="n">
        <v>-56638</v>
      </c>
      <c r="D26" s="5" t="n">
        <v>-9556</v>
      </c>
    </row>
    <row r="27" spans="1:4">
      <c r="A27" s="3" t="s">
        <v>142</v>
      </c>
    </row>
    <row r="28" spans="1:4">
      <c r="A28" s="4" t="s">
        <v>143</v>
      </c>
      <c r="B28" s="5" t="n">
        <v>400000</v>
      </c>
      <c r="C28" s="5" t="n">
        <v>0</v>
      </c>
      <c r="D28" s="5" t="n">
        <v>0</v>
      </c>
    </row>
    <row r="29" spans="1:4">
      <c r="A29" s="4" t="s">
        <v>144</v>
      </c>
      <c r="B29" s="5" t="n">
        <v>-382147</v>
      </c>
      <c r="C29" s="5" t="n">
        <v>0</v>
      </c>
      <c r="D29" s="5" t="n">
        <v>0</v>
      </c>
    </row>
    <row r="30" spans="1:4">
      <c r="A30" s="4" t="s">
        <v>145</v>
      </c>
      <c r="B30" s="5" t="n">
        <v>-50000</v>
      </c>
      <c r="C30" s="5" t="n">
        <v>0</v>
      </c>
      <c r="D30" s="5" t="n">
        <v>0</v>
      </c>
    </row>
    <row r="31" spans="1:4">
      <c r="A31" s="4" t="s">
        <v>146</v>
      </c>
      <c r="B31" s="5" t="n">
        <v>-4352</v>
      </c>
      <c r="C31" s="5" t="n">
        <v>0</v>
      </c>
      <c r="D31" s="5" t="n">
        <v>0</v>
      </c>
    </row>
    <row r="32" spans="1:4">
      <c r="A32" s="4" t="s">
        <v>147</v>
      </c>
      <c r="B32" s="5" t="n">
        <v>-2990</v>
      </c>
      <c r="C32" s="5" t="n">
        <v>-3960</v>
      </c>
      <c r="D32" s="5" t="n">
        <v>-3960</v>
      </c>
    </row>
    <row r="33" spans="1:4">
      <c r="A33" s="4" t="s">
        <v>148</v>
      </c>
      <c r="B33" s="5" t="n">
        <v>0</v>
      </c>
      <c r="C33" s="5" t="n">
        <v>0</v>
      </c>
      <c r="D33" s="5" t="n">
        <v>1536</v>
      </c>
    </row>
    <row r="34" spans="1:4">
      <c r="A34" s="4" t="s">
        <v>149</v>
      </c>
      <c r="B34" s="5" t="n">
        <v>6021</v>
      </c>
      <c r="C34" s="5" t="n">
        <v>1915</v>
      </c>
      <c r="D34" s="5" t="n">
        <v>2251</v>
      </c>
    </row>
    <row r="35" spans="1:4">
      <c r="A35" s="4" t="s">
        <v>150</v>
      </c>
      <c r="B35" s="5" t="n">
        <v>-33468</v>
      </c>
      <c r="C35" s="5" t="n">
        <v>-2045</v>
      </c>
      <c r="D35" s="5" t="n">
        <v>-173</v>
      </c>
    </row>
    <row r="36" spans="1:4">
      <c r="A36" s="4" t="s">
        <v>151</v>
      </c>
      <c r="B36" s="5" t="n">
        <v>146</v>
      </c>
      <c r="C36" s="5" t="n">
        <v>-157</v>
      </c>
      <c r="D36" s="5" t="n">
        <v>-25</v>
      </c>
    </row>
    <row r="37" spans="1:4">
      <c r="A37" s="4" t="s">
        <v>152</v>
      </c>
      <c r="B37" s="5" t="n">
        <v>-10433</v>
      </c>
      <c r="C37" s="5" t="n">
        <v>68403</v>
      </c>
      <c r="D37" s="5" t="n">
        <v>128465</v>
      </c>
    </row>
    <row r="38" spans="1:4">
      <c r="A38" s="4" t="s">
        <v>34</v>
      </c>
      <c r="B38" s="5" t="n">
        <v>282223</v>
      </c>
      <c r="C38" s="5" t="n">
        <v>292656</v>
      </c>
      <c r="D38" s="5" t="n">
        <v>224253</v>
      </c>
    </row>
    <row r="39" spans="1:4">
      <c r="A39" s="4" t="s">
        <v>153</v>
      </c>
      <c r="B39" s="6" t="n">
        <v>5411</v>
      </c>
      <c r="C39" s="6" t="n">
        <v>0</v>
      </c>
      <c r="D3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294</v>
      </c>
      <c r="J1" s="2" t="s">
        <v>1</v>
      </c>
    </row>
    <row r="2" spans="1:12">
      <c r="B2" s="2" t="s">
        <v>2</v>
      </c>
      <c r="C2" s="2" t="s">
        <v>379</v>
      </c>
      <c r="D2" s="2" t="s">
        <v>4</v>
      </c>
      <c r="E2" s="2" t="s">
        <v>595</v>
      </c>
      <c r="F2" s="2" t="s">
        <v>32</v>
      </c>
      <c r="G2" s="2" t="s">
        <v>596</v>
      </c>
      <c r="H2" s="2" t="s">
        <v>597</v>
      </c>
      <c r="I2" s="2" t="s">
        <v>598</v>
      </c>
      <c r="J2" s="2" t="s">
        <v>2</v>
      </c>
      <c r="K2" s="2" t="s">
        <v>32</v>
      </c>
      <c r="L2" s="2" t="s">
        <v>72</v>
      </c>
    </row>
    <row r="3" spans="1:12">
      <c r="A3" s="3" t="s">
        <v>202</v>
      </c>
    </row>
    <row r="4" spans="1:12">
      <c r="A4" s="4" t="s">
        <v>73</v>
      </c>
      <c r="B4" s="6" t="n">
        <v>336963</v>
      </c>
      <c r="C4" s="6" t="n">
        <v>340845</v>
      </c>
      <c r="D4" s="6" t="n">
        <v>294831</v>
      </c>
      <c r="E4" s="6" t="n">
        <v>301951</v>
      </c>
      <c r="F4" s="6" t="n">
        <v>295096</v>
      </c>
      <c r="G4" s="6" t="n">
        <v>287996</v>
      </c>
      <c r="H4" s="6" t="n">
        <v>286850</v>
      </c>
      <c r="I4" s="6" t="n">
        <v>279836</v>
      </c>
      <c r="J4" s="6" t="n">
        <v>1274589</v>
      </c>
      <c r="K4" s="6" t="n">
        <v>1149778</v>
      </c>
      <c r="L4" s="6" t="n">
        <v>1027447</v>
      </c>
    </row>
    <row r="5" spans="1:12">
      <c r="A5" s="4" t="s">
        <v>75</v>
      </c>
      <c r="B5" s="5" t="n">
        <v>151859</v>
      </c>
      <c r="C5" s="5" t="n">
        <v>160817</v>
      </c>
      <c r="D5" s="5" t="n">
        <v>137737</v>
      </c>
      <c r="E5" s="5" t="n">
        <v>138675</v>
      </c>
      <c r="F5" s="5" t="n">
        <v>131939</v>
      </c>
      <c r="G5" s="5" t="n">
        <v>133209</v>
      </c>
      <c r="H5" s="5" t="n">
        <v>127303</v>
      </c>
      <c r="I5" s="5" t="n">
        <v>123232</v>
      </c>
      <c r="J5" s="5" t="n">
        <v>589088</v>
      </c>
      <c r="K5" s="5" t="n">
        <v>515683</v>
      </c>
      <c r="L5" s="5" t="n">
        <v>418831</v>
      </c>
    </row>
    <row r="6" spans="1:12">
      <c r="A6" s="4" t="s">
        <v>76</v>
      </c>
      <c r="B6" s="5" t="n">
        <v>75049</v>
      </c>
      <c r="C6" s="5" t="n">
        <v>75188</v>
      </c>
      <c r="D6" s="5" t="n">
        <v>69423</v>
      </c>
      <c r="E6" s="5" t="n">
        <v>66311</v>
      </c>
      <c r="F6" s="5" t="n">
        <v>71912</v>
      </c>
      <c r="G6" s="5" t="n">
        <v>65493</v>
      </c>
      <c r="H6" s="5" t="n">
        <v>65600</v>
      </c>
      <c r="I6" s="5" t="n">
        <v>59756</v>
      </c>
      <c r="J6" s="5" t="n">
        <v>285849</v>
      </c>
      <c r="K6" s="5" t="n">
        <v>262761</v>
      </c>
      <c r="L6" s="5" t="n">
        <v>226716</v>
      </c>
    </row>
    <row r="7" spans="1:12">
      <c r="A7" s="4" t="s">
        <v>629</v>
      </c>
      <c r="B7" s="5" t="n">
        <v>76810</v>
      </c>
      <c r="C7" s="5" t="n">
        <v>85629</v>
      </c>
      <c r="D7" s="5" t="n">
        <v>68314</v>
      </c>
      <c r="E7" s="5" t="n">
        <v>72364</v>
      </c>
      <c r="F7" s="5" t="n">
        <v>60027</v>
      </c>
      <c r="G7" s="5" t="n">
        <v>35716</v>
      </c>
      <c r="H7" s="5" t="n">
        <v>61703</v>
      </c>
      <c r="I7" s="5" t="n">
        <v>63476</v>
      </c>
      <c r="J7" s="5" t="n">
        <v>303239</v>
      </c>
      <c r="K7" s="5" t="n">
        <v>220922</v>
      </c>
      <c r="L7" s="5" t="n">
        <v>160115</v>
      </c>
    </row>
    <row r="8" spans="1:12">
      <c r="A8" s="4" t="s">
        <v>90</v>
      </c>
      <c r="B8" s="6" t="n">
        <v>53620</v>
      </c>
      <c r="C8" s="6" t="n">
        <v>53137</v>
      </c>
      <c r="D8" s="6" t="n">
        <v>42682</v>
      </c>
      <c r="E8" s="6" t="n">
        <v>44090</v>
      </c>
      <c r="F8" s="6" t="n">
        <v>34802</v>
      </c>
      <c r="G8" s="6" t="n">
        <v>21482</v>
      </c>
      <c r="H8" s="6" t="n">
        <v>36624</v>
      </c>
      <c r="I8" s="6" t="n">
        <v>37333</v>
      </c>
      <c r="J8" s="6" t="n">
        <v>193529</v>
      </c>
      <c r="K8" s="6" t="n">
        <v>130241</v>
      </c>
      <c r="L8" s="6" t="n">
        <v>89388</v>
      </c>
    </row>
    <row r="9" spans="1:12">
      <c r="A9" s="4" t="s">
        <v>85</v>
      </c>
      <c r="B9" s="7" t="n">
        <v>0.27</v>
      </c>
      <c r="C9" s="7" t="n">
        <v>0.27</v>
      </c>
      <c r="D9" s="7" t="n">
        <v>0.22</v>
      </c>
      <c r="E9" s="7" t="n">
        <v>0.22</v>
      </c>
      <c r="F9" s="7" t="n">
        <v>0.18</v>
      </c>
      <c r="G9" s="7" t="n">
        <v>0.11</v>
      </c>
      <c r="H9" s="7" t="n">
        <v>0.19</v>
      </c>
      <c r="I9" s="7" t="n">
        <v>0.19</v>
      </c>
      <c r="J9" s="7" t="n">
        <v>0.99</v>
      </c>
      <c r="K9" s="7" t="n">
        <v>0.66</v>
      </c>
      <c r="L9" s="7" t="n">
        <v>0.46</v>
      </c>
    </row>
    <row r="10" spans="1:12">
      <c r="A10" s="4" t="s">
        <v>86</v>
      </c>
      <c r="B10" s="7" t="n">
        <v>0.27</v>
      </c>
      <c r="C10" s="7" t="n">
        <v>0.27</v>
      </c>
      <c r="D10" s="7" t="n">
        <v>0.21</v>
      </c>
      <c r="E10" s="7" t="n">
        <v>0.22</v>
      </c>
      <c r="F10" s="7" t="n">
        <v>0.17</v>
      </c>
      <c r="G10" s="7" t="n">
        <v>0.11</v>
      </c>
      <c r="H10" s="7" t="n">
        <v>0.18</v>
      </c>
      <c r="I10" s="7" t="n">
        <v>0.19</v>
      </c>
      <c r="J10" s="7" t="n">
        <v>0.97</v>
      </c>
      <c r="K10" s="7" t="n">
        <v>0.65</v>
      </c>
      <c r="L10" s="7" t="n">
        <v>0.45</v>
      </c>
    </row>
    <row r="11" spans="1:12">
      <c r="A11" s="4" t="s">
        <v>87</v>
      </c>
      <c r="B11" s="5" t="n">
        <v>195302613</v>
      </c>
      <c r="C11" s="5" t="n">
        <v>196121691</v>
      </c>
      <c r="D11" s="5" t="n">
        <v>196994210</v>
      </c>
      <c r="E11" s="5" t="n">
        <v>196621906</v>
      </c>
      <c r="F11" s="5" t="n">
        <v>196516632</v>
      </c>
      <c r="G11" s="5" t="n">
        <v>196445684</v>
      </c>
      <c r="H11" s="5" t="n">
        <v>196270119</v>
      </c>
      <c r="I11" s="5" t="n">
        <v>196217311</v>
      </c>
      <c r="J11" s="5" t="n">
        <v>196256128</v>
      </c>
      <c r="K11" s="5" t="n">
        <v>196363084</v>
      </c>
      <c r="L11" s="5" t="n">
        <v>195933800</v>
      </c>
    </row>
    <row r="12" spans="1:12">
      <c r="A12" s="4" t="s">
        <v>88</v>
      </c>
      <c r="B12" s="5" t="n">
        <v>197889189</v>
      </c>
      <c r="C12" s="5" t="n">
        <v>198659459</v>
      </c>
      <c r="D12" s="5" t="n">
        <v>199618809</v>
      </c>
      <c r="E12" s="5" t="n">
        <v>199524913</v>
      </c>
      <c r="F12" s="5" t="n">
        <v>199446875</v>
      </c>
      <c r="G12" s="5" t="n">
        <v>199452308</v>
      </c>
      <c r="H12" s="5" t="n">
        <v>198441315</v>
      </c>
      <c r="I12" s="5" t="n">
        <v>198160465</v>
      </c>
      <c r="J12" s="5" t="n">
        <v>198918417</v>
      </c>
      <c r="K12" s="5" t="n">
        <v>199348746</v>
      </c>
      <c r="L12" s="5" t="n">
        <v>19804745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630</v>
      </c>
      <c r="B1" s="2" t="s">
        <v>631</v>
      </c>
      <c r="C1" s="2" t="s">
        <v>2</v>
      </c>
      <c r="D1" s="2" t="s">
        <v>32</v>
      </c>
      <c r="E1" s="2" t="s">
        <v>72</v>
      </c>
    </row>
    <row r="2" spans="1:5">
      <c r="A2" s="3" t="s">
        <v>632</v>
      </c>
    </row>
    <row r="3" spans="1:5">
      <c r="A3" s="4" t="s">
        <v>62</v>
      </c>
      <c r="C3" s="7" t="n">
        <v>0.01</v>
      </c>
      <c r="D3" s="7" t="n">
        <v>0.01</v>
      </c>
      <c r="E3" s="7" t="n">
        <v>0.01</v>
      </c>
    </row>
    <row r="4" spans="1:5">
      <c r="A4" s="4" t="s">
        <v>633</v>
      </c>
    </row>
    <row r="5" spans="1:5">
      <c r="A5" s="3" t="s">
        <v>632</v>
      </c>
    </row>
    <row r="6" spans="1:5">
      <c r="A6" s="4" t="s">
        <v>634</v>
      </c>
      <c r="B6" s="6"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46:13Z</dcterms:created>
  <dcterms:modified xmlns:dcterms="http://purl.org/dc/terms/" xmlns:xsi="http://www.w3.org/2001/XMLSchema-instance" xsi:type="dcterms:W3CDTF">2018-02-26T16:46:13Z</dcterms:modified>
</cp:coreProperties>
</file>